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Organiza" sheetId="6" r:id="rId6"/>
    <s:sheet name="Balance Sheet Details" sheetId="7" r:id="rId7"/>
    <s:sheet name="Fair Value Measurements" sheetId="8" r:id="rId8"/>
    <s:sheet name="Commitments and Contingencies" sheetId="9" r:id="rId9"/>
    <s:sheet name="Stockholders' Equity" sheetId="10" r:id="rId10"/>
    <s:sheet name="Long-Term Obligations" sheetId="11" r:id="rId11"/>
    <s:sheet name="Restructuring charges" sheetId="12" r:id="rId12"/>
    <s:sheet name="Litigation" sheetId="13" r:id="rId13"/>
    <s:sheet name="Basis of Presentation, Organi14" sheetId="14" r:id="rId14"/>
    <s:sheet name="Basis of Presentation, Organi15" sheetId="15" r:id="rId15"/>
    <s:sheet name="Balance Sheet Details (Tables)" sheetId="16" r:id="rId16"/>
    <s:sheet name="Fair Value Measurements (Tables" sheetId="17" r:id="rId17"/>
    <s:sheet name="Stockholders' Equity (Tables)" sheetId="18" r:id="rId18"/>
    <s:sheet name="Restructuring charges (Tables)" sheetId="19" r:id="rId19"/>
    <s:sheet name="Basis of Presentation, Organi20" sheetId="20" r:id="rId20"/>
    <s:sheet name="Basis of Presentation, Organi21" sheetId="21" r:id="rId21"/>
    <s:sheet name="Basis of Presentation, Organi22" sheetId="22" r:id="rId22"/>
    <s:sheet name="Balance Sheet Details - Summary" sheetId="23" r:id="rId23"/>
    <s:sheet name="Balance Sheet Details - Summa24" sheetId="24" r:id="rId24"/>
    <s:sheet name="Balance Sheet Details - Summa25" sheetId="25" r:id="rId25"/>
    <s:sheet name="Balance Sheet Details - Summa26" sheetId="26" r:id="rId26"/>
    <s:sheet name="Balance Sheet Details - Summa27" sheetId="27" r:id="rId27"/>
    <s:sheet name="Fair Value Measurements - Summa" sheetId="28" r:id="rId28"/>
    <s:sheet name="Commitments and Contingencies -" sheetId="29" r:id="rId29"/>
    <s:sheet name="Stockholders' Equity - Summary " sheetId="30" r:id="rId30"/>
    <s:sheet name="Stockholders' Equity - Addition" sheetId="31" r:id="rId31"/>
    <s:sheet name="Stockholders' Equity - Summar32" sheetId="32" r:id="rId32"/>
    <s:sheet name="Stockholders' Equity - Schedule" sheetId="33" r:id="rId33"/>
    <s:sheet name="Stockholders' Equity - Schedu34" sheetId="34" r:id="rId34"/>
    <s:sheet name="Long-Term Obligations - Additio" sheetId="35" r:id="rId35"/>
    <s:sheet name="Restructuring Charges - Additio" sheetId="36" r:id="rId36"/>
    <s:sheet name="Restructuring Charges - Schedul" sheetId="37" r:id="rId37"/>
    <s:sheet name="Restructuring Charges - Sched38" sheetId="38" r:id="rId38"/>
    <s:sheet name="Litigation - Additional Informa" sheetId="39" r:id="rId39"/>
  </s:sheets>
  <s:definedNames/>
  <s:calcPr calcId="124519" calcMode="auto" fullCalcOnLoad="1"/>
</s:workbook>
</file>

<file path=xl/sharedStrings.xml><?xml version="1.0" encoding="utf-8"?>
<sst xmlns="http://schemas.openxmlformats.org/spreadsheetml/2006/main" uniqueCount="388">
  <si>
    <t>Document and Entity Information - shares</t>
  </si>
  <si>
    <t>9 Months Ended</t>
  </si>
  <si>
    <t>Sep. 30, 2015</t>
  </si>
  <si>
    <t>Oct. 3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CLDN</t>
  </si>
  <si>
    <t>Entity Registrant Name</t>
  </si>
  <si>
    <t>CELLADON CORPORATION</t>
  </si>
  <si>
    <t>Entity Central Index Key</t>
  </si>
  <si>
    <t>Current Fiscal Year End Date</t>
  </si>
  <si>
    <t>--12-31</t>
  </si>
  <si>
    <t>Entity Filer Category</t>
  </si>
  <si>
    <t>Non-accelerated Filer</t>
  </si>
  <si>
    <t>Entity Common Stock, Shares Outstanding</t>
  </si>
  <si>
    <t>Consolidated Balance Sheets - USD ($) $ in Thousands</t>
  </si>
  <si>
    <t>Dec. 31, 2014</t>
  </si>
  <si>
    <t>Current assets:</t>
  </si>
  <si>
    <t>Cash and cash equivalents</t>
  </si>
  <si>
    <t>Short-term investments</t>
  </si>
  <si>
    <t>Prepaid expenses and other assets</t>
  </si>
  <si>
    <t>Total current assets</t>
  </si>
  <si>
    <t>Property and equipment, net</t>
  </si>
  <si>
    <t>Other assets</t>
  </si>
  <si>
    <t>Total assets</t>
  </si>
  <si>
    <t>Current liabilities:</t>
  </si>
  <si>
    <t>Accounts payable and accrued expenses</t>
  </si>
  <si>
    <t>Accrued restructuring charges</t>
  </si>
  <si>
    <t>Accrued clinical expenses</t>
  </si>
  <si>
    <t>Accrued interest</t>
  </si>
  <si>
    <t>Current portion of long-term obligations</t>
  </si>
  <si>
    <t>Total current liabilities</t>
  </si>
  <si>
    <t>Long-term obligations, net of discount</t>
  </si>
  <si>
    <t>Non-current liabilities</t>
  </si>
  <si>
    <t>Commitments and contingencies (Note 5)</t>
  </si>
  <si>
    <t xml:space="preserve"> </t>
  </si>
  <si>
    <t>Stockholders' equity:</t>
  </si>
  <si>
    <t>Preferred stock, $0.001 par value; authorized shares - 10,000,000 at September 30, 2015 and December 31, 2014, respectively; no shares issued and outstanding</t>
  </si>
  <si>
    <t>Common stock, $0.001 par value; authorized shares - 200,000,000 at September 30, 2015 and December 31, 2014, respectively; issued and outstanding - 23,916,021 and 23,490,737 at September 30, 2015 and December 31, 2014,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naudited) - USD ($) $ in Thousands</t>
  </si>
  <si>
    <t>3 Months Ended</t>
  </si>
  <si>
    <t>Sep. 30, 2014</t>
  </si>
  <si>
    <t>Operating expenses:</t>
  </si>
  <si>
    <t>Research and development</t>
  </si>
  <si>
    <t>General and administrative</t>
  </si>
  <si>
    <t>Restructuring charges</t>
  </si>
  <si>
    <t>Total operating expenses</t>
  </si>
  <si>
    <t>Loss from operations</t>
  </si>
  <si>
    <t>Other income (expense):</t>
  </si>
  <si>
    <t>Interest income</t>
  </si>
  <si>
    <t>Interest expense</t>
  </si>
  <si>
    <t>Other income (expense)</t>
  </si>
  <si>
    <t>Change in fair value of warrant liability</t>
  </si>
  <si>
    <t>Consolidated net loss</t>
  </si>
  <si>
    <t>Other comprehensive loss:</t>
  </si>
  <si>
    <t>Unrealized gain on investments</t>
  </si>
  <si>
    <t>Comprehensive loss</t>
  </si>
  <si>
    <t>Net loss per share attributable to common stockholders, basic and diluted</t>
  </si>
  <si>
    <t>Weighted-average shares outstanding, basic and diluted</t>
  </si>
  <si>
    <t>Consolidated Statements of Cash Flows (Unaudited) - USD ($) $ in Thousands</t>
  </si>
  <si>
    <t>Cash flows from operating activities</t>
  </si>
  <si>
    <t>Adjustments to reconcile net loss to net cash used in operating activities</t>
  </si>
  <si>
    <t>Depreciation</t>
  </si>
  <si>
    <t>Asset impairments</t>
  </si>
  <si>
    <t>Stock-based compensation</t>
  </si>
  <si>
    <t>Noncash interest expense</t>
  </si>
  <si>
    <t>Amortization of investment premium</t>
  </si>
  <si>
    <t>Loss on disposal of property and equipment</t>
  </si>
  <si>
    <t>Deferred rent</t>
  </si>
  <si>
    <t>Changes in operating assets and liabilities:</t>
  </si>
  <si>
    <t>Other liabilities</t>
  </si>
  <si>
    <t>Net cash used in operating activities</t>
  </si>
  <si>
    <t>Cash flows from investing activities</t>
  </si>
  <si>
    <t>Purchases of investment securities</t>
  </si>
  <si>
    <t>Proceeds from maturities of investment securities</t>
  </si>
  <si>
    <t>Purchases of property and equipment</t>
  </si>
  <si>
    <t>Proceeds from sale of property and equipment</t>
  </si>
  <si>
    <t>Net cash provided by (used in) investing activities</t>
  </si>
  <si>
    <t>Cash flows from financing activities</t>
  </si>
  <si>
    <t>Proceeds from issuance of common stock</t>
  </si>
  <si>
    <t>Costs paid in connection with common stock offering</t>
  </si>
  <si>
    <t>Proceeds from borrowing under term loan</t>
  </si>
  <si>
    <t>Repayment of term loan</t>
  </si>
  <si>
    <t>Costs paid in connection with term loan</t>
  </si>
  <si>
    <t>Other</t>
  </si>
  <si>
    <t>Net cash provided by (used in) financing activities</t>
  </si>
  <si>
    <t>Net increase in cash and cash equivalents</t>
  </si>
  <si>
    <t>Cash and cash equivalents, beginning of period</t>
  </si>
  <si>
    <t>Cash and cash equivalents, end of period</t>
  </si>
  <si>
    <t>Basis of Presentation, Organization and Summary of Significant Accounting Policies</t>
  </si>
  <si>
    <t>Accounting Policies [Abstract]</t>
  </si>
  <si>
    <t>1. Basis of Presentation, Organization and Summary of
Significant Accounting Policies
Basis of Presentation
The accompanying unaudited consolidated financial statements of
Celladon Corporation (Celladon or the Company) should be read in
conjunction with the audited financial statements and notes thereto
as of and for the year ended December 31, 2014 included in the
Company’s Annual Report on Form 10-K (Annual Report) filed
with the Securities and Exchange Commission (SEC). The accompanying
financial statements have been prepared in accordance with U.S.
generally accepted accounting principles (GAAP) for interim
financial information and in accordance with the instructions to
Form 10-Q and Article 10 of Regulation S-X. Accordingly, since they
are interim statements, the accompanying financial statements do
not include all of the information and notes required by GAAP for
complete financial statements. In the opinion of management, the
accompanying financial statements reflect all adjustments
(consisting of normal recurring adjustments) that are necessary for
a fair statement of the financial position, results of operations
and cash flows for the interim periods presented. Interim results
are not necessarily indicative of results for a full year. The
preparation of the Company’s consolidated financial
statements requires it to make estimates and assumptions that
impact the reported amounts of assets, liabilities and expenses and
the disclosure of contingent assets and liabilities in the
Company’s consolidated financial statements and accompanying
notes. The most significant estimates in the Company’s
consolidated financial statements relate to the fair value of
equity awards and clinical trial expense accruals. Although these
estimates are based on the Company’s knowledge of current
events and actions it may undertake in the future, actual results
may ultimately materially differ from these estimates and
assumptions.
Organization
Celladon was incorporated in California on December 21, 2000
(inception) and reincorporated in Delaware in April 2012. The
Company is a biotechnology company that has been focused on the
development of cardiovascular gene therapy. As a consequence of the
negative results from the Phase 2b clinical trial of its lead
product candidate, MYDICAR (AAV1/SERCA2a), the Company is
evaluating its strategic opportunities to maximize shareholder
value, including the possibility of seeking a merger, sale of the
Company or all or some of its assets, and/or a liquidation. At this
time, the Company’s current development activities are
limited to the oversight of the long-term follow up period in the
CUPID 2 trial, which is expected to continue through February
2016.
As of September 30, 2015, the Company has devoted
substantially all of its efforts to product development, raising
capital and building infrastructure and has not generated revenues
from product sales or other sources.
Principles of Consolidation
The financial statements of the Company’s former subsidiary
Celladon Europe B.V. (Celladon Europe) were consolidated with those
of the Company through Celladon Europe’s dissolution on
December 30, 2014. All intercompany transactions and balances
were eliminated in consolidation.
Investment Securities
Investment securities primarily consist of investment grade
corporate debt securities. The Company classifies all investment
securities as available-for-sale. Investments with maturity dates
greater than 12 months from the end of each reporting period are
classified as long-term. Investment securities are carried at fair
value, with the unrealized gains and losses reported as a component
of other comprehensive income (loss) in stockholders’ equity
(deficit) until realized. Realized gains and losses from the sale
of investment securities, if any, are determined on a specific
identification basis. A decline in the market value of any
investment security below cost that is determined to be other than
temporary will result in an impairment charge to earnings and a new
cost basis for the security is established. No such impairment
charges were recorded for any period presented. As of
December 31, 2014, none of the investment securities had been
in an unrealized loss position for more than 12 months. Premiums
and discounts are amortized or accreted over the life of the
related security as an adjustment to yield using the straight-line
method and are included in interest income. Interest income is
recognized when earned. During the third quarter of 2015 the
Company’s investment securities matured and the Company held
the proceeds as cash equivalents. As of September 30, 2015,
the Company had no investment securities.
The following table sets forth the composition of the
Company’s investment securities (in thousands) as of
December 31, 2014:
Unrealized
As of December 31, 2014 Maturity in Years Amortized Cost Gains Losses Fair Value
Corporate debt securities Less than 1 year $ 70,521 $
— $ (8 ) $ 70,513
Net Loss Per Share Attributable to Common Stockholders
Basic and diluted net loss per common share is calculated by
dividing net loss applicable to common stockholders by the
weighted-average number of common shares outstanding during the
period, without consideration for common stock equivalents.
Potentially dilutive shares, which include convertible preferred
stock and rights to acquire convertible preferred stock
(non-controlling interest), warrants for the purchase of common
stock and options outstanding under the Company’s equity
incentive plans, are considered to be common stock equivalents and
are only included in the calculation of diluted net loss per share
when their effect is dilutive.
Potentially dilutive securities not included in the calculation of
diluted net loss per share attributable to common stockholders
because to do so would be anti-dilutive are as follows (in common
stock equivalent shares):
Nine Months Ended
2015 2014
Warrants for common stock 152,735 206,340
Common stock options and restricted stock units 1,527,098 2,527,067
1,679,833 2,733,407
Recent Accounting Pronouncements
In April 2015, the Financial Accounting Standards Board (the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amendments in this ASU are effective for financial statements
issued for fiscal years beginning after December 15, 2015, and
interim periods within those fiscal years. Early adoption of the
amendments is permitted. The new guidance shall be applied on a
retrospective basis, wherein the balance sheet of each individual
period presented should be adjusted to reflect the period-specific
effects of applying the new guidance. The Company is currently
evaluating the impact of the adoption of this standard on its
consolidated financial statements.
In August 2014, the FASB issued ASU 2014-15, which defined
management’s responsibility to evaluate whether there is
substantial doubt about an entity’s ability to continue as a
going concern and to provide related disclosure. ASU 2014-15
defined the term substantial doubt and requires an assessment for a
period of one year after the date of the issuance of the financial
statements. It requires certain disclosures when substantial doubt
is alleviated as a result of consideration of management’s
plans and requires an express statement and other disclosures when
substantial doubt is not alleviated. The guidance becomes effective
for reporting periods beginning after December 15, 2016, with
early adoption permitted. The Company does not believe that the
adoption of this guidance will have a material impact on its
consolidated financial statements.</t>
  </si>
  <si>
    <t>Balance Sheet Details</t>
  </si>
  <si>
    <t>Organization, Consolidation and Presentation of Financial Statements [Abstract]</t>
  </si>
  <si>
    <t>2. Balance Sheet Details
Prepaid expenses and other assets consist of the following (in
thousands):
September 30, December 31,
Prepaid clinical expenses (1) $ 388 $
—
Prepaid other expenses 546 756
Commercial manufacturing costs (2)
— 1,751
Other receivables 67 628
$ 1,001 $ 3,135
(1) During the second half of 2015,
following the reduction in workforce initiatives (see Note 7), the
Company prepaid certain contract research organizations, or CROs,
to manage most aspects of the ongoing CUPID2 trial, including the
future payments to clinical sites for patient costs. Additionally,
the Company prepaid $0.4 million to CROs in October 2015.
(2) The commercial manufacturing costs
consisted mainly of design and engineering services for commercial
drug manufacturing capabilities. The Company determined that it was
probable that it would not complete the commercial manufacturing
project in light of the CUPID 2 clinical data announced in April
2015 (see Note 7). The Company therefore recorded the costs
accumulated as of December 31, 2014 and activity in 2015 as a
period expense in the consolidated financial statements in the nine
month period ended September 30, 2015.
Property and equipment consist of the following (in thousands):
September 30, December 31,
Office furniture and other equipment (1) $ 174 $ 881
Leasehold improvements (2) 246 246
Accumulated depreciation (1) (2) (287 ) (364 )
$ 133 $ 763
(1) Following the CUPID 2 trial results
and the decision to not pursue additional previously planned
development activities with MYDICAR, the Company sold certain
MYDICAR manufacturing assets in the third quarter of 2015. The
assets had a historical cost of $0.8 million and accumulated
depreciation of $0.3 million. The Company had recognized an
impairment charge of $0.2 million in the second quarter of
2015 related to the assets which had reduced the net asset value to
$0.3 million, the amount of cash proceeds received (see Note
7).
(2) In September 2015, in light of the
scale-down of certain operations, the Company terminated a sublease
agreement effective November 13, 2015, as amended, in order to
reduce the Company’s office space and corresponding rent
obligations. The sublease was originally scheduled to expire in
September 2021. The Company revised the estimated depreciable life
of the leasehold improvements associated with the facility to end
on November 13, 2015. The change in estimated life resulted in
an acceleration of depreciation expense in the amount of $0.1
million in the third quarter of 2015. The net book value of the
leasehold improvements was $0.1 million at September 30,
2015.
Accounts payable and accrued expenses consist of the following (in
thousands):
September 30, December 31,
Accounts payable $ 228 $ 3,293
Accrued compensation 93 1,909
Accrued other 547 596
Current portion of deferred rent 157 5
$ 1,025 $ 5,803</t>
  </si>
  <si>
    <t>Fair Value Measurements</t>
  </si>
  <si>
    <t>Fair Value Disclosures [Abstract]</t>
  </si>
  <si>
    <t>3. Fair Value Measurements
The Company’s financial instruments primarily consist of cash
and cash equivalents, accounts payable and accrued liabilities and
historically have included investment securities. The carrying
value of these financial instruments generally approximates fair
value due to their short-term nature. Investment securities are
recorded at fair value.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September 30, 2015 and December 31, 2014, cash and
cash equivalents consist primarily of bank deposits with
third-party financial institutions and highly liquid money market
securities with original maturities at date of purchase of 90 days
or less and are stated at cost which approximate fair value and are
classified within the Level 1 designation discussed above.
Marketable securities are recorded at fair value, defined as the
exit price in the principal market in which the Company would
transact, representing the amount that would be received to sell an
asset or paid to transfer a liability in an orderly transaction
between market participants. Level 2 securities are valued
using quoted market prices for similar instruments, non-binding
market prices that are corroborated by observable market data, or
discounted cash flow techniques and include the Company’s
investments in corporate debt securities and commercial paper.
Financial liabilities that were measured or disclosed at fair value
on a recurring basis, and were classified within the Level 3
designation, included the warrant liability and convertible notes
prior to their conversion to equity upon the Company’s
initial public offering in February 2014. None of the
Company’s non-financial assets and liabilities are recorded
at fair value on a non-recurring basis. No transfers between levels
have occurred during the periods presented.
Cash equivalents measured at fair value as of September 30,
2015 and December 31, 2014 are all classified within Level 1.
As of September 30, 2015, the Company had no investment
securities. Below is a summary of other assets and liabilities
measured at fair value (in thousands):
Fair Value Measurements at Reporting Date Using
As of Quoted Prices Significant Significant
Assets:
Corporate debt securities $ 70,513 $
— $ 70,513 $
—</t>
  </si>
  <si>
    <t>Commitments and Contingencies</t>
  </si>
  <si>
    <t>Commitments and Contingencies Disclosure [Abstract]</t>
  </si>
  <si>
    <t>4. Commitments and Contingencies
Sublicense Agreement and Amended and Restated License Agreement
with AmpliPhi
Sublicense Agreement
In June 2012, the Company entered into a sublicense agreement (the
AmpliPhi Sublicense) with AmpliPhi Biosciences Corporation
(AmpliPhi), pursuant to which AmpliPhi sublicensed to the Company
certain rights under a separate agreement which AmpliPhi entered
into in 2009 with the Trustees of University of Pennsylvania
(UPenn). Under the terms of the AmpliPhi Sublicense, the Company
obtained an exclusive, worldwide sublicense from AmpliPhi under
certain UPenn patents related to AAV1 vectors for the development,
manufacture, use and sale of companion diagnostics to MYDICAR. In
addition, the Company is required to use commercially reasonable
efforts to meet certain developmental, regulatory and commercial
milestones with respect to companion diagnostics under the
agreement. Following the decision to not pursue additional
previously planned development activities with MYDICAR and its
companion diagnostic, the Company may not currently be in
compliance with these milestone requirements and may in the future
choose to terminate the agreement. In consideration for the
sublicense granted to the Company under the agreement, the Company
paid to AmpliPhi a sublicense initiation fee of $310,000, and the
Company is obligated to pay to AmpliPhi an annual sublicense
maintenance fee of $310,000. The Company is also required to pay to
AmpliPhi a low single-digit percentage royalty based on net sales
of any companion diagnostic covered by a licensed patent sold by
the Company, its affiliates or its sublicensees. The
Company’s royalty obligations continue on a companion
diagnostic-by-companion diagnostic and country-by-country basis
until the expiration of the last-to-expire valid claim in a
licensed patent covering the applicable companion diagnostic in
such country. Finally, the Company is obligated to pay to AmpliPhi
all royalty and milestone payments that become due and payable by
AmpliPhi to UPenn under AmpliPhi’s agreement with UPenn as a
result of the Company’s exercise of the sublicense granted
under the Company’s agreement with AmpliPhi, including a low
single-digit tiered percentage royalty on net sales of any
companion diagnostic sold by the Company, its affiliates or its
sublicensees, which royalty is separate from and in addition to the
royalty payable to AmpliPhi described above, and up to an aggregate
of $850,000 in potential milestone payments per product covered by
the licensed patents.
The Company may unilaterally terminate the agreement upon 30
days’ written notice to AmpliPhi. Absent early termination,
the agreement will automatically terminate upon the expiration of
the last-to-expire licensed patent, which is expected to be in
2019.
The Company recorded $0.3 million in research and development
expense in each of the nine month periods ended September 30,
2015 and September 30, 2014. Through September 30, 2015,
no milestone obligations were incurred under the agreement.
Amended and Restated License Agreement
The Company entered into an amended and restated license agreement
with AmpliPhi concurrently with the AmpliPhi Sublicense that both
amended the terms of the license agreement which the Company
entered into with AmpliPhi in 2009 and terminated its manufacturing
agreement with AmpliPhi which the Company entered into in 2009.
Under the agreement, the Company obtained an exclusive, worldwide
license under certain patents and know-how related to
AmpliPhi’s AAV vector and manufacturing technology for the
development, manufacture, use and sale of MYDICAR. In addition, the
Company has agreed to use commercially reasonable efforts to meet
certain diligence milestones with respect to the development and
commercialization of at least one product covered by the UPenn
patent rights licensed to AmpliPhi by UPenn under the
Company’s agreement with UPenn. Following the decision to not
pursue additional previously planned development activities with
MYDICAR and its companion diagnostic, the Company may not currently
be in compliance with these milestone requirements.
During the term of the agreement, the Company is not obligated to
make annual license or maintenance payments, but is obligated to
pay to AmpliPhi all royalty and milestone payments that become due
and payable by AmpliPhi to UPenn under AmpliPhi’s
agreement with UPenn as a result of the Company’s exercise of
the sublicense granted under the Company’s agreement with
AmpliPhi. This includes a low single-digit tiered percentage
royalty on net sales of MYDICAR and any other product covered by
the licensed patents sold by the Company, its affiliates or its
sublicensees, and up to $850,000 in milestone payments upon the
achievement of certain developmental and regulatory milestones
related to MYDICAR and any other product covered by the licensed
patents. Through September 30, 2015, no milestone obligations
were incurred under the agreement. The agreement does not provide
either party with termination rights and does not have a provision
for expiration or automatic termination.
Exclusive Patent License with the Regents of the University of
Minnesota
In May 2009, the Company entered into an exclusive patent license
agreement with the Regents of the University of Minnesota (UMinn)
under which it obtained an exclusive license to UMinn’s joint
ownership interest in a patent application related to screening
technology for isolation of small molecule modulators of SERCA
enzymes. The agreement did not encompass a manufacturing agreement.
The Company suspended further development of the small molecule
program in the first half of 2015 and, after review of its
strategic alternatives, cancelled the patent license agreement in
September 2015. The Company recorded $0.1 million in research and
development expense in each of the nine month periods ended
September 30, 2015 and September 30, 2014. No milestone
obligations were incurred under the agreement.
Material Transfer and Exclusivity Agreement
In February 2014, the Company and Les Laboratoires Servier
(Servier) entered into a material transfer and exclusivity
agreement, pursuant to which the Company agreed to transfer to
Servier samples of certain proprietary compounds from the
Company’s small molecule SERCA2b modulator program and
granted to Servier a non-exclusive, non-sublicensable, royalty-free
license to conduct certain studies of the samples for the purpose
of evaluating Servier’s interest in negotiating a potential
license and research collaboration agreement with the Company
relating to small molecule SERCA2b modulators (Compounds), for the
treatment of type 2 diabetes and other metabolic diseases. In
2015 the Company concluded certain pre-clinical studies in
coordination with Servier and the evaluation period has
expired.
License Agreement with Enterprise
On July 18, 2014, the Company and Enterprise Partners
Management, LLC (Enterprise), an affiliate of Enterprise Partners
Venture Capital, entered into an Assignment and License Agreement
(the Enterprise License Agreement), pursuant to which Enterprise
granted to the Company an exclusive, worldwide license and the
assignment of patents held by Enterprise relating to certain gene
therapy applications of the membrane-bound form of the Stem Cell
Factor gene (mSCF) for treatment of cardiac ischemia. The Company
has the right to grant sublicenses to third parties under the
Enterprise License Agreement. Entities affiliated with Enterprise
beneficially owned more than 10% of the Company’s stock as of
the date the Enterprise License Agreement was executed.
In consideration for the rights granted to the Company under the
Enterprise License Agreement, the Company paid an upfront fee to
Enterprise of $160,000. The Company is also obligated to pay to
Enterprise a milestone payment in the amount of $1,000,000 upon the
grant to the Company, a Company affiliate or a Company sublicensee
of the first regulatory approval in the United States of a product
that is covered by the licensed patents. In addition, the Company
is required to pay to Enterprise a 2% royalty on net sales of
products sold by the Company, Company affiliates and Company
sublicensees that are covered by the licensed patents. The
Company’s royalty obligations continue on a
product-by-product and country-by-country basis until the
expiration of the last-to-expire valid claim in the licensed
patents covering a licensed product in such country.
The Company may unilaterally terminate the Enterprise License
Agreement upon written notice to Enterprise. Enterprise may
terminate the agreement in the event of the Company’s
material breach of the Enterprise License Agreement if such breach
remains uncured for 90 days following receipt of written notice of
such breach. Absent early termination, the Enterprise License
Agreement will automatically terminate upon the expiration of the
last-to-expire of the licensed patents containing a valid
claim.
Other License Agreements
The Company has entered into various license agreements pursuant to
which the Company acquired certain intellectual property. Pursuant
to each agreement the Company paid a license fee and reimbursed
historical patent costs. Additionally, under each agreement, the
Company may be required to pay annual maintenance fees, royalties,
milestone payments and sublicensing fees. Each of the license
agreements is generally cancelable by the Company, given
appropriate prior written notice. The Company cancelled certain
license agreements following the CUPID 2 clinical trial results in
April 2015 (see Note 7). Minimum annual payments to maintain these
cancelable licenses total an aggregate of approximately
$0.1 million and potential future milestone payments total an
aggregate of approximately $0.9 million. The Company has
recorded research and development expense related to license and
annual maintenance fees under the agreements of $0.2 million and
$0.2 million for the nine month periods ended September 30,
2015 and September 30, 2014, respectively.
Through September 30, 2015, the Company has recorded research
and development expense of $0.1 million related to milestone
obligations incurred under the agreements.
Leases
The Company leases office space in San Diego, California under a
long-term operating lease that expires in October 2017 and a
short-term operating lease that expires in January 2016. In
September 2015, in light of the scale-down of certain operations,
the Company terminated a sublease agreement for office space
effective November 13, 2015, as amended, and paid an early
termination fee of approximately $1.0 million. The subleased office
space was in San Diego, California and the sublease was originally
scheduled to expire in September 2021. In the third quarter of 2015
the Company also terminated its Seattle, Washington leases and paid
an early termination fee of $0.2 million. Rent expense for the
three months and nine months ended September 30, 2015 was
$31,000 and $0.3 million, respectively, which expense included $0.1
million for the acceleration of deferred rent due to the early
termination of the sublease agreements. Rent expense for the three
months and nine months ended September 30, 2014 was $94,000
and $136,000, respectively. Future minimum payments under the
long-term operating leases net of contractual sublease payments
total $51,000.</t>
  </si>
  <si>
    <t>Stockholders' Equity</t>
  </si>
  <si>
    <t>Equity [Abstract]</t>
  </si>
  <si>
    <t>5. Stockholders’ Equity
Common Stock Warrants
The following table summarizes the fully exercisable warrants
outstanding for the purchase of common stock as of
September 30, 2015 and December 31, 2014:
September 30, 2015 December 31, 2014 Exercise Price Expiration Date
152,735 206,340 $ 5.61 October 2018
Stock Options
Options granted under the Company’s equity incentive plans
generally expire no more than ten years from the date of grant and
generally vest and become exercisable over a period not to exceed
four years, as determined by the Company’s board of
directors. Recipients of stock options are eligible to purchase
shares of the Company’s common stock at an exercise price
equal to no less than the estimated fair market value of such stock
on the date of grant. The Company has also granted inducement stock
options outside an equity incentive plan that are subject to the
terms and conditions of the Company’s 2013 Equity Incentive
Plan.
Prior Plans
In December 2001, the Company adopted its 2001 Stock Option
Plan (the 2001 Plan) and in January 2012 adopted its 2012
Equity Incentive Plan (the 2012 Plan, and together with the 2001
Plan, the Prior Plans). The Prior Plans have terminated and no
further shares may be granted under the Prior Plans.
2013 Equity Incentive Plan
The 2013 Equity Incentive Plan became effective in February 2014.
Under the 2013 Equity Incentive Plan, the Company may grant stock
options, stock appreciation rights, restricted stock, restricted
stock units (RSUs), performance-based stock awards and other awards
to individuals who are then employees, officers, non-employee
directors or consultants of the Company and its affiliates.
Additionally, the 2013 Equity Incentive Plan provides for the grant
of performance cash awards. The number of shares of common stock
reserved for issuance under the 2013 Equity Incentive Plan will
automatically increase on January 1 of each year continuing
through and including January 1, 2023 by 5% of the total
number of shares of the Company’s capital stock outstanding
on December 31 of the preceding calendar year, or a lesser
number of shares determined by the Company’s board of
directors.
A summary of the Company’s stock option and RSU activity is
as follows:
Options and RSUs
Outstanding at December 31, 2014 2,408,634
Granted 1,342,750
Exercised (383,011 )
Cancelled (1,841,275 )
Outstanding at September 30, 2015 1,527,098
2013 Employee Stock Purchase Plan
The 2013 Equity Stock Purchase Plan (ESPP) became effective in
January 2014. The number of shares of common stock reserved for
issuance will automatically increase on January 1 of each
calendar year through January 1, 2023 by the least of
(1) 1% of the total number of shares of the Company’s
common stock outstanding on December 31 of the preceding
calendar year, (2) 384,307 shares, or (3) a number
determined by the Company’s board of directors that is less
than (1) and (2).
Stock-Based Compensation Expense
The allocation of stock-based compensation for all equity awards is
as follows (in thousands):
Three Months Nine Months
2015 2014 2015 2014
Research and development (1) $ (663 ) $ 391 $ 929 $ 1,175
General and administrative 645 520 2,254 1,003
$ (18 ) $ 911 $ 3,183 $ 2,178
(1) During the three months ended
September 30, 2015, following the reduction in workforce
initiatives (see Note 7), the Company reversed the previously
recorded expense for unvested options of terminated employees
aggregating $0.8 million.
As of September 30, 2015 the unrecognized compensation cost
related to outstanding employee options was $7.3 million and is
expected to be recognized as expense over approximately 2.9
years.</t>
  </si>
  <si>
    <t>Long-Term Obligations</t>
  </si>
  <si>
    <t>Debt Disclosure [Abstract]</t>
  </si>
  <si>
    <t>6. Long-Term Obligations
Hercules Loan Agreement
On July 31, 2014, the Company entered into a Loan and Security
Agreement (the Loan Agreement) with Hercules Technology III, L.P.
and Hercules Technology Growth Capital, Inc. (as agent and as a
lender, and together with Hercules Technology III, L.P., the
Lenders) under which up to $25.0 million was available for the
Company to borrow in two tranches (the Loan).
The Company borrowed the first tranche of $10.0 million on
August 1, 2014. The Loan accrued interest at a rate equal to
the greater of either (i) 8.25% plus the prime rate as
reported from time to time in The Wall Street Journal minus 5.25%,
and (ii) 8.25%. Contractual payments under the Loan Agreement
were interest only until August 1, 2015 followed by equal
monthly payments of principal and interest, through the scheduled
maturity date on February 1, 2018. In addition, a final
payment equal to $1,750,000 was due at such time as the Loan was
prepaid or became due and payable in full as specified in the Loan
Agreement.
The second tranche of up to $15.0 million was available to be drawn
through June 30, 2015, but only if the Company provided the
Lenders with notice that data from the Company’s Phase 2b
clinical trial for MYDICAR supported the continued development of
MYDICAR for its Breakthrough Therapy designation to either a Phase
3 clinical trial or for registration for approval, as reasonably
determined by the Company’s senior management and board of
directors (the Milestone). In April 2015, the Company’s
senior management and board of directors determined that the
Company did not achieve the Milestone (see Note 7). Accordingly,
the Company could not draw down the second tranche of $15.0
million.
In June 2015 the Company announced it would prepay the outstanding
amounts due under the Loan Agreement and on August 3, 2015,
the Company paid the Lenders (i) the $10,000,000 outstanding
principal balance, (ii) $75,625 in accrued and unpaid
interest, and (iii) an end of term charge of $1,750,000, for a
total payment of $11,825,625. Upon the prepayment on August 3,
2015, the Company’s obligations, covenants, debts and
liabilities under the Loan Agreement were satisfied in full and the
Lender’s commitments to extend further credit to the Company
were terminated.
Capital Lease
In 2014 the Company entered into a capital lease arrangement for
office equipment in the Company’s San Diego, California
office. The Company was obligated to make 60 payments of
approximately $600. In September 2015 the Company purchased and
obtained title to the office equipment. At September 30, 2015,
the Company had no capital lease obligations.</t>
  </si>
  <si>
    <t>Restructuring and Related Activities [Abstract]</t>
  </si>
  <si>
    <t>7. Restructuring charges
On April 26, 2015, the Company announced that its
Phase 2b CUPID 2 trial did not meet its primary and secondary
endpoints. No safety issues were noted. In light of the CUPID 2
results and following analysis of the CUPID 2 data, the
Company’s board of directors, in two phases prior to
September 30, 2015, approved an approximately 70% aggregate
reduction of the Company’s peak workforce of 34 employees to
reduce operating expenses and conserve cash resources. The Company
has also committed to retention payments payable to certain key
employees if such employees remain with the Company until
December 31, 2015 or are terminated by the Company without
cause prior to such date.
Restructuring charges for each period were as follows (in
thousands):
Three Months Nine Months
2015 2014 2015 2014
Employee severance and related costs $ 675 $
— $ 3,543 $
—
Facility lease termination costs 1,127
— 1,127
—
Asset impairments (21 )
— 192
—
Total restructuring and asset impairment charges $ 1,781 $
— $ 4,862 $
—
The accrued restructuring activity during the nine months ended
September 30, 2015 was as follows:
Employee Facility Total
Accrued restructuring balance as of December 31, 2014 $
— $
— $
—
Additional accruals 3,543 1,127 4,670
Cash payments (2,934 ) (1,127 ) (4,061 )
Accrued restructuring balance as of September 30, 2015 $ 609 $
— $ 609
The Company recorded the additional accruals as restructuring
charges in the consolidated statements of operations. The accrued
restructuring balance as of September 30, 2015, is presented
as a current liability in the consolidated balance sheets and is
expected to be paid within the fourth quarter of 2015. The charges
incurred during the nine months ended September 30, 2015,
included $2.4 million related to employee severance costs, which
impacted 25 employees who were notified of their termination prior
to September 30, 2015, $1.1 million related to retention
payment accruals, and $1.1 million related to facility lease
termination costs. The Company expects to record an additional $0.3
million related to retention payments in the fourth quarter of
2015.
Following the announcement on June 26, 2015, that the Company
had suspended further research and development of its MYDICAR
programs, the Company determined that certain equipment used in the
MYDICAR manufacturing process was impaired and an asset impairment
charge of $0.2 million was recorded to restructuring charges in the
consolidated statements of operations for the nine months ended
September 30, 2015. The equipment was subsequently sold in
September 2015.
The Company may incur additional charges in connection with future
restructuring activities.</t>
  </si>
  <si>
    <t>Litigation</t>
  </si>
  <si>
    <t>8. Litigation
In July 2015, following the Company’s announcements of the
negative CUPID 2 data and the suspension of further research and
development activities and the subsequent declines of the price of
the Company’s common stock, three putative securities class
action complaints (captioned Fialkov v. Celladon Corporation,
Case No. 15-cv-1458-AJB-DHB, Lorusso v. Celladon Corporation,
Case No. 15-cv-1501-L-JLB and Jacobs v. Celladon Corporation,
Case No. 15-cv-1529-AJB-MDD ) were filed in the U.S. District
Court for the Southern District of California against the Company
and certain of the Company’s current and former officers. The
complaints generally allege that the defendants violated Sections
10(b) and 20(a) of the Securities Exchange Act of 1934 by making
materially false and misleading statements regarding the clinical
trial program for MYDICAR, thereby artificially inflating the price
of the Company’s common stock. The complaints seek
unspecified monetary damages and other relief, including
attorneys’ fees. The Company expects the court to consolidate
the three putative securities class actions and to appoint a lead
plaintiff to represent the putative class. The Company then
expects the lead plaintiff to file a consolidated complaint. It is
possible that additional suits will be filed, or allegations made
by stockholders, with respect to these same or other matters and
also naming the Company and/or the Company’s officers and
directors as defendants. The Company believes that it has
meritorious defenses and intends to defend these lawsuits
vigorously. Due to the early stage of these proceedings, the
Company is not able to predict or reasonably estimate the ultimate
outcome or possible losses relating to these claims.</t>
  </si>
  <si>
    <t>Basis of Presentation, Organization and Summary of Significant Accounting Policies (Policies)</t>
  </si>
  <si>
    <t>Basis of Presentation</t>
  </si>
  <si>
    <t>Basis of Presentation
The accompanying unaudited consolidated financial statements of
Celladon Corporation (Celladon or the Company) should be read in
conjunction with the audited financial statements and notes thereto
as of and for the year ended December 31, 2014 included in the
Company’s Annual Report on Form 10-K (Annual Report) filed
with the Securities and Exchange Commission (SEC). The accompanying
financial statements have been prepared in accordance with U.S.
generally accepted accounting principles (GAAP) for interim
financial information and in accordance with the instructions to
Form 10-Q and Article 10 of Regulation S-X. Accordingly, since they
are interim statements, the accompanying financial statements do
not include all of the information and notes required by GAAP for
complete financial statements. In the opinion of management, the
accompanying financial statements reflect all adjustments
(consisting of normal recurring adjustments) that are necessary for
a fair statement of the financial position, results of operations
and cash flows for the interim periods presented. Interim results
are not necessarily indicative of results for a full year. The
preparation of the Company’s consolidated financial
statements requires it to make estimates and assumptions that
impact the reported amounts of assets, liabilities and expenses and
the disclosure of contingent assets and liabilities in the
Company’s consolidated financial statements and accompanying
notes. The most significant estimates in the Company’s
consolidated financial statements relate to the fair value of
equity awards and clinical trial expense accruals. Although these
estimates are based on the Company’s knowledge of current
events and actions it may undertake in the future, actual results
may ultimately materially differ from these estimates and
assumptions.</t>
  </si>
  <si>
    <t>Organization</t>
  </si>
  <si>
    <t>Organization
Celladon was incorporated in California on December 21, 2000
(inception) and reincorporated in Delaware in April 2012. The
Company is a biotechnology company that has been focused on the
development of cardiovascular gene therapy. As a consequence of the
negative results from the Phase 2b clinical trial of its lead
product candidate, MYDICAR (AAV1/SERCA2a), the Company is
evaluating its strategic opportunities to maximize shareholder
value, including the possibility of seeking a merger, sale of the
Company or all or some of its assets, and/or a liquidation. At this
time, the Company’s current development activities are
limited to the oversight of the long-term follow up period in the
CUPID 2 trial, which is expected to continue through February
2016.
As of September 30, 2015, the Company has devoted
substantially all of its efforts to product development, raising
capital and building infrastructure and has not generated revenues
from product sales or other sources.</t>
  </si>
  <si>
    <t>Principles of Consolidation</t>
  </si>
  <si>
    <t>Principles of Consolidation
The financial statements of the Company’s former subsidiary
Celladon Europe B.V. (Celladon Europe) were consolidated with those
of the Company through Celladon Europe’s dissolution on
December 30, 2014. All intercompany transactions and balances
were eliminated in consolidation.</t>
  </si>
  <si>
    <t>Investment Securities</t>
  </si>
  <si>
    <t>Investment Securities
Investment securities primarily consist of investment grade
corporate debt securities. The Company classifies all investment
securities as available-for-sale. Investments with maturity dates
greater than 12 months from the end of each reporting period are
classified as long-term. Investment securities are carried at fair
value, with the unrealized gains and losses reported as a component
of other comprehensive income (loss) in stockholders’ equity
(deficit) until realized. Realized gains and losses from the sale
of investment securities, if any, are determined on a specific
identification basis. A decline in the market value of any
investment security below cost that is determined to be other than
temporary will result in an impairment charge to earnings and a new
cost basis for the security is established. No such impairment
charges were recorded for any period presented. As of
December 31, 2014, none of the investment securities had been
in an unrealized loss position for more than 12 months. Premiums
and discounts are amortized or accreted over the life of the
related security as an adjustment to yield using the straight-line
method and are included in interest income. Interest income is
recognized when earned. During the third quarter of 2015 the
Company’s investment securities matured and the Company held
the proceeds as cash equivalents. As of September 30, 2015,
the Company had no investment securities.
The following table sets forth the composition of the
Company’s investment securities (in thousands) as of
December 31, 2014:
Unrealized
As of December 31, 2014 Maturity in Years Amortized Cost Gains Losses Fair Value
Corporate debt securities Less than 1 year $ 70,521 $
— $ (8 ) $ 70,513</t>
  </si>
  <si>
    <t>Net Loss Per Share Attributable to Common Stockholders</t>
  </si>
  <si>
    <t>Net Loss Per Share Attributable to Common Stockholders
Basic and diluted net loss per common share is calculated by
dividing net loss applicable to common stockholders by the
weighted-average number of common shares outstanding during the
period, without consideration for common stock equivalents.
Potentially dilutive shares, which include convertible preferred
stock and rights to acquire convertible preferred stock
(non-controlling interest), warrants for the purchase of common
stock and options outstanding under the Company’s equity
incentive plans, are considered to be common stock equivalents and
are only included in the calculation of diluted net loss per share
when their effect is dilutive.
Potentially dilutive securities not included in the calculation of
diluted net loss per share attributable to common stockholders
because to do so would be anti-dilutive are as follows (in common
stock equivalent shares):
Nine Months Ended
2015 2014
Warrants for common stock 152,735 206,340
Common stock options and restricted stock units 1,527,098 2,527,067
1,679,833 2,733,407</t>
  </si>
  <si>
    <t>Recent Accounting Pronouncements</t>
  </si>
  <si>
    <t>Recent Accounting Pronouncements
In April 2015, the Financial Accounting Standards Board (the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amendments in this ASU are effective for financial statements
issued for fiscal years beginning after December 15, 2015, and
interim periods within those fiscal years. Early adoption of the
amendments is permitted. The new guidance shall be applied on a
retrospective basis, wherein the balance sheet of each individual
period presented should be adjusted to reflect the period-specific
effects of applying the new guidance. The Company is currently
evaluating the impact of the adoption of this standard on its
consolidated financial statements.
In August 2014, the FASB issued ASU 2014-15, which defined
management’s responsibility to evaluate whether there is
substantial doubt about an entity’s ability to continue as a
going concern and to provide related disclosure. ASU 2014-15
defined the term substantial doubt and requires an assessment for a
period of one year after the date of the issuance of the financial
statements. It requires certain disclosures when substantial doubt
is alleviated as a result of consideration of management’s
plans and requires an express statement and other disclosures when
substantial doubt is not alleviated. The guidance becomes effective
for reporting periods beginning after December 15, 2016, with
early adoption permitted. The Company does not believe that the
adoption of this guidance will have a material impact on its
consolidated financial statements.</t>
  </si>
  <si>
    <t>Basis of Presentation, Organization and Summary of Significant Accounting Policies (Tables)</t>
  </si>
  <si>
    <t>Composition of Investment Securities</t>
  </si>
  <si>
    <t>The following table sets forth the composition of the
Company’s investment securities (in thousands) as of
December 31, 2014:
Unrealized
As of December 31, 2014 Maturity in Years Amortized Cost Gains Losses Fair Value
Corporate debt securities Less than 1 year $ 70,521 $
— $ (8 ) $ 70,513</t>
  </si>
  <si>
    <t>Potentially Dilutive Securities Not Included in Calculation of Diluted Net Loss Per Share Attributable to Common Stockholders</t>
  </si>
  <si>
    <t>Potentially dilutive securities not included in the calculation of
diluted net loss per share attributable to common stockholders
because to do so would be anti-dilutive are as follows (in common
stock equivalent shares):
Nine Months Ended
2015 2014
Warrants for common stock 152,735 206,340
Common stock options and restricted stock units 1,527,098 2,527,067
1,679,833 2,733,407</t>
  </si>
  <si>
    <t>Balance Sheet Details (Tables)</t>
  </si>
  <si>
    <t>Summary of Prepaid Expenses and Other Assets</t>
  </si>
  <si>
    <t>Prepaid expenses and other assets consist of the following (in
thousands):
September 30, December 31,
Prepaid clinical expenses (1) $ 388 $
—
Prepaid other expenses 546 756
Commercial manufacturing costs (2)
— 1,751
Other receivables 67 628
$ 1,001 $ 3,135
(1) During the second half of 2015,
following the reduction in workforce initiatives (see Note 7), the
Company prepaid certain contract research organizations, or CROs,
to manage most aspects of the ongoing CUPID2 trial, including the
future payments to clinical sites for patient costs. Additionally,
the Company prepaid $0.4 million to CROs in October 2015.
(2) The commercial manufacturing costs
consisted mainly of design and engineering services for commercial
drug manufacturing capabilities. The Company determined that it was
probable that it would not complete the commercial manufacturing
project in light of the CUPID 2 clinical data announced in April
2015 (see Note 7). The Company therefore recorded the costs
accumulated as of December 31, 2014 and activity in 2015 as a
period expense in the consolidated financial statements in the nine
month period ended September 30, 2015.</t>
  </si>
  <si>
    <t>Summary of Property and Equipment</t>
  </si>
  <si>
    <t>Property and equipment consist of the following (in thousands):
September 30, December 31,
Office furniture and other equipment (1) $ 174 $ 881
Leasehold improvements (2) 246 246
Accumulated depreciation (1) (2) (287 ) (364 )
$ 133 $ 763
(1) Following the CUPID 2 trial results
and the decision to not pursue additional previously planned
development activities with MYDICAR, the Company sold certain
MYDICAR manufacturing assets in the third quarter of 2015. The
assets had a historical cost of $0.8 million and accumulated
depreciation of $0.3 million. The Company had recognized an
impairment charge of $0.2 million in the second quarter of
2015 related to the assets which had reduced the net asset value to
$0.3 million, the amount of cash proceeds received (see Note
7).
(2) In September 2015, in light of the
scale-down of certain operations, the Company terminated a sublease
agreement effective November 13, 2015, as amended, in order to
reduce the Company’s office space and corresponding rent
obligations. The sublease was originally scheduled to expire in
September 2021. The Company revised the estimated depreciable life
of the leasehold improvements associated with the facility to end
on November 13, 2015. The change in estimated life resulted in
an acceleration of depreciation expense in the amount of $0.1
million in the third quarter of 2015. The net book value of the
leasehold improvements was $0.1 million at September 30,
2015.</t>
  </si>
  <si>
    <t>Summary of Accounts Payable and Accrued Expenses</t>
  </si>
  <si>
    <t>Accounts payable and accrued expenses consist of the following (in
thousands):
September 30, December 31,
Accounts payable $ 228 $ 3,293
Accrued compensation 93 1,909
Accrued other 547 596
Current portion of deferred rent 157 5
$ 1,025 $ 5,803</t>
  </si>
  <si>
    <t>Fair Value Measurements (Tables)</t>
  </si>
  <si>
    <t>Summary of Other Assets and Liabilities Measured at Fair Value</t>
  </si>
  <si>
    <t>Cash equivalents measured at fair value as of September 30,
2015 and December 31, 2014 are all classified within Level 1.
As of September 30, 2015, the Company had no investment
securities. Below is a summary of other assets and liabilities
measured at fair value (in thousands):
Fair Value Measurements at Reporting Date Using
As of Quoted Prices Significant Significant
Assets:
Corporate debt securities $ 70,513 $
— $ 70,513 $
—</t>
  </si>
  <si>
    <t>Stockholders' Equity (Tables)</t>
  </si>
  <si>
    <t>Summary of Exercisable Warrants Outstanding for Purchase of Common Stock</t>
  </si>
  <si>
    <t>The following table summarizes the fully exercisable warrants
outstanding for the purchase of common stock as of
September 30, 2015 and December 31, 2014:
September 30, 2015 December 31, 2014 Exercise Price Expiration Date
152,735 206,340 $ 5.61 October 2018</t>
  </si>
  <si>
    <t>Summary of Company's Stock Option and RSU Activity</t>
  </si>
  <si>
    <t>A summary of the Company’s stock option and RSU activity is
as follows:
Options and RSUs
Outstanding at December 31, 2014 2,408,634
Granted 1,342,750
Exercised (383,011 )
Cancelled (1,841,275 )
Outstanding at September 30, 2015 1,527,098</t>
  </si>
  <si>
    <t>Schedule of Allocation of Stock-based Compensation for Equity Awards</t>
  </si>
  <si>
    <t>The allocation of stock-based compensation for all equity awards is
as follows (in thousands):
Three Months Nine Months
2015 2014 2015 2014
Research and development (1) $ (663 ) $ 391 $ 929 $ 1,175
General and administrative 645 520 2,254 1,003
$ (18 ) $ 911 $ 3,183 $ 2,178
(1) During the three months ended
September 30, 2015, following the reduction in workforce
initiatives (see Note 7), the Company reversed the previously
recorded expense for unvested options of terminated employees
aggregating $0.8 million.</t>
  </si>
  <si>
    <t>Restructuring charges (Tables)</t>
  </si>
  <si>
    <t>Schedule of Restructuring Charges</t>
  </si>
  <si>
    <t>Restructuring charges for each period were as follows (in
thousands):
Three Months Nine Months
2015 2014 2015 2014
Employee severance and related costs $ 675 $
— $ 3,543 $
—
Facility lease termination costs 1,127
— 1,127
—
Asset impairments (21 )
— 192
—
Total restructuring and asset impairment charges $ 1,781 $
— $ 4,862 $
—</t>
  </si>
  <si>
    <t>Schedule of Accrued Restructuring Activity</t>
  </si>
  <si>
    <t>The accrued restructuring activity during the nine months ended
September 30, 2015 was as follows:
Employee Facility Total
Accrued restructuring balance as of December 31, 2014 $
— $
— $
—
Additional accruals 3,543 1,127 4,670
Cash payments (2,934 ) (1,127 ) (4,061 )
Accrued restructuring balance as of September 30, 2015 $ 609 $
— $ 609</t>
  </si>
  <si>
    <t>Basis of Presentation, Organization and Summary of Significant Accounting Policies - Additional Information (Detail)</t>
  </si>
  <si>
    <t>Sep. 30, 2015USD ($)Securities</t>
  </si>
  <si>
    <t>Dec. 31, 2014USD ($)</t>
  </si>
  <si>
    <t>Impairment charges on investment securities</t>
  </si>
  <si>
    <t>Investment securities, unrealized loss position for more than 12 months</t>
  </si>
  <si>
    <t>Number of investment securities | Securities</t>
  </si>
  <si>
    <t>Basis of Presentation, Organization and Summary of Significant Accounting Policies - Composition of Investment Securities (Detail) $ in Thousands</t>
  </si>
  <si>
    <t>12 Months Ended</t>
  </si>
  <si>
    <t>Schedule of Available-for-sale Securities [Line Items]</t>
  </si>
  <si>
    <t>Fair Value</t>
  </si>
  <si>
    <t>Corporate Debt Securities [Member]</t>
  </si>
  <si>
    <t>Maturity in Years</t>
  </si>
  <si>
    <t>Less than 1 year</t>
  </si>
  <si>
    <t>Amortized Cost</t>
  </si>
  <si>
    <t>Unrealized Gains</t>
  </si>
  <si>
    <t>Unrealized Losses</t>
  </si>
  <si>
    <t>Basis of Presentation, Organization and Summary of Significant Accounting Policies - Potentially Dilutive Securities Not Included in Calculation of Diluted Net Loss Per Share Attributable to Common Stockholders (Detail) - shares</t>
  </si>
  <si>
    <t>Antidilutive Securities Excluded from Computation of Earnings Per Share [Line Items]</t>
  </si>
  <si>
    <t>Anti-dilutive securities</t>
  </si>
  <si>
    <t>Warrants for Common Stock [Member]</t>
  </si>
  <si>
    <t>Common Stock Options and Restricted Stock Units [Member]</t>
  </si>
  <si>
    <t>Balance Sheet Details - Summary of Prepaid Expenses and Other Assets (Detail) - USD ($) $ in Thousands</t>
  </si>
  <si>
    <t>Deferred Costs, Capitalized, Prepaid, and Other Assets Disclosure [Abstract]</t>
  </si>
  <si>
    <t>Prepaid clinical expenses</t>
  </si>
  <si>
    <t>Prepaid other expenses</t>
  </si>
  <si>
    <t>Commercial manufacturing costs</t>
  </si>
  <si>
    <t>Other receivables</t>
  </si>
  <si>
    <t>Balance Sheet Details - Summary of Prepaid Expenses and Other Assets (Parenthetical) (Detail) $ in Millions</t>
  </si>
  <si>
    <t>1 Months Ended</t>
  </si>
  <si>
    <t>Oct. 31, 2015USD ($)</t>
  </si>
  <si>
    <t>Subsequent Event [Member] | CROs [Member]</t>
  </si>
  <si>
    <t>Schedule Of Prepaid Expenses And Other Assets [Line Items]</t>
  </si>
  <si>
    <t>Prepayments to clinical expenses</t>
  </si>
  <si>
    <t>Balance Sheet Details - Summary of Property and Equipment (Detail) - USD ($) $ in Thousands</t>
  </si>
  <si>
    <t>Property, Plant and Equipment [Line Items]</t>
  </si>
  <si>
    <t>Property and equipment, accumulated depreciation</t>
  </si>
  <si>
    <t>Office Furniture and Other Equipment [Member]</t>
  </si>
  <si>
    <t>Property and equipment, gross</t>
  </si>
  <si>
    <t>Leasehold Improvements [Member]</t>
  </si>
  <si>
    <t>Balance Sheet Details - Summary of Property and Equipment (Parenthetical) (Detail) - USD ($) $ in Thousands</t>
  </si>
  <si>
    <t>Jun. 30, 2015</t>
  </si>
  <si>
    <t>Accumulated depreciation related to manufacturing assets</t>
  </si>
  <si>
    <t>Asset impairment charge</t>
  </si>
  <si>
    <t>Depreciation expense</t>
  </si>
  <si>
    <t>MYDICAR [Member]</t>
  </si>
  <si>
    <t>Office Furniture and Other Equipment [Member] | MYDICAR [Member]</t>
  </si>
  <si>
    <t>Sublease amended termination date</t>
  </si>
  <si>
    <t>Nov. 13,
		2015</t>
  </si>
  <si>
    <t>Sublease original termination date</t>
  </si>
  <si>
    <t>2021-09</t>
  </si>
  <si>
    <t>Balance Sheet Details - Summary of Accounts Payable and Accrued Expenses (Detail) - USD ($) $ in Thousands</t>
  </si>
  <si>
    <t>Payables and Accruals [Abstract]</t>
  </si>
  <si>
    <t>Accounts payable</t>
  </si>
  <si>
    <t>Accrued compensation</t>
  </si>
  <si>
    <t>Accrued other</t>
  </si>
  <si>
    <t>Current portion of deferred rent</t>
  </si>
  <si>
    <t>Fair Value Measurements - Summary of Assets and Liabilities Measured at Fair Value (Detail) - Corporate Debt Securities [Member] $ in Thousands</t>
  </si>
  <si>
    <t>Assets:</t>
  </si>
  <si>
    <t>Assets, Fair Value</t>
  </si>
  <si>
    <t>Level 2 [Member]</t>
  </si>
  <si>
    <t>Commitments and Contingencies - Additional Information (Detail) - USD ($)</t>
  </si>
  <si>
    <t>Jul. 18, 2014</t>
  </si>
  <si>
    <t>Jun. 30, 2012</t>
  </si>
  <si>
    <t>Other Commitments [Line Items]</t>
  </si>
  <si>
    <t>Research and development expense</t>
  </si>
  <si>
    <t>Rent expense</t>
  </si>
  <si>
    <t>Deferred rent expense</t>
  </si>
  <si>
    <t>Future minimum payments under long-term operating leases</t>
  </si>
  <si>
    <t>Lease Agreements Two [Member]</t>
  </si>
  <si>
    <t>Long-term operating lease expiry period</t>
  </si>
  <si>
    <t>Early termination fee</t>
  </si>
  <si>
    <t>Lease Agreements One [Member]</t>
  </si>
  <si>
    <t>2017-10</t>
  </si>
  <si>
    <t>Short-term operating lease expiry period</t>
  </si>
  <si>
    <t>2016-01</t>
  </si>
  <si>
    <t>Lease Agreements Three [Member]</t>
  </si>
  <si>
    <t>Licensing Agreements [Member] | Enterprise Transaction [Member]</t>
  </si>
  <si>
    <t>Notice period given by company for termination of license agreement</t>
  </si>
  <si>
    <t>90 days</t>
  </si>
  <si>
    <t>Ownership interest, percentage</t>
  </si>
  <si>
    <t>10.00%</t>
  </si>
  <si>
    <t>Upfront payment</t>
  </si>
  <si>
    <t>Aggregate potential future milestone payments</t>
  </si>
  <si>
    <t>Royalty on net sales</t>
  </si>
  <si>
    <t>2.00%</t>
  </si>
  <si>
    <t>License agreement termination, description</t>
  </si>
  <si>
    <t>Enterprise may terminate the agreement in the event of the Company's material breach of the Enterprise License Agreement if such breach remains uncured for 90 days following receipt of written notice of such breach.</t>
  </si>
  <si>
    <t>Licensing Agreements [Member] | AmpliPhi Sublicense Transaction [Member]</t>
  </si>
  <si>
    <t>Sublicense initiation fee</t>
  </si>
  <si>
    <t>Annual sublicense maintenance fee payable</t>
  </si>
  <si>
    <t>30 days</t>
  </si>
  <si>
    <t>License agreement expiration year</t>
  </si>
  <si>
    <t>Milestone obligations incurred</t>
  </si>
  <si>
    <t>Licensing Agreements [Member] | AmpliPhi Sublicense Transaction [Member] | Maximum [Member]</t>
  </si>
  <si>
    <t>Aggregate potential milestone payments</t>
  </si>
  <si>
    <t>Licensing Agreements [Member] | AmpliPhi Amended Sublicense Transaction [Member]</t>
  </si>
  <si>
    <t>Licensing Agreements [Member] | Other Transaction [Member]</t>
  </si>
  <si>
    <t>Aggregate minimum annual payments to maintain cancelable licenses</t>
  </si>
  <si>
    <t>Licensing Agreements [Member] | Other Transaction [Member] | Milestone Obligations Agreement [Member]</t>
  </si>
  <si>
    <t>Licensing Agreements [Member] | Regents of University of Minnesota Patent Transaction [Member]</t>
  </si>
  <si>
    <t>Stockholders' Equity - Summary of Exercisable Warrants Outstanding for Purchase of Common Stock (Detail) - October 2018 [Member] - $ / shares</t>
  </si>
  <si>
    <t>Class of Warrant or Right [Line Items]</t>
  </si>
  <si>
    <t>Warrants outstanding</t>
  </si>
  <si>
    <t>Warrants outstanding, Exercise Price</t>
  </si>
  <si>
    <t>Warrants outstanding, Expiration Date</t>
  </si>
  <si>
    <t>2018-10</t>
  </si>
  <si>
    <t>Stockholders' Equity - Additional Information (Detail) - USD ($) $ in Millions</t>
  </si>
  <si>
    <t>Feb. 28, 2014</t>
  </si>
  <si>
    <t>Jan. 31, 2014</t>
  </si>
  <si>
    <t>Share-based Compensation Arrangement by Share-based Payment Award [Line Items]</t>
  </si>
  <si>
    <t>Common stock reserved for issuance, description</t>
  </si>
  <si>
    <t>The number of shares of common stock reserved for issuance will automatically increase on January 1 of each calendar year through January 1, 2023 by the least of (1) 1% of the total number of shares of the Company's common stock outstanding on December 31 of the preceding calendar year, (2) 384,307 shares, or (3) a number determined by the Company's board of directors that is less than (1) and (2).</t>
  </si>
  <si>
    <t>Unrecognized compensation cost</t>
  </si>
  <si>
    <t>Unrecognized compensation cost expected to be recognized as expense period</t>
  </si>
  <si>
    <t>2 years 10 months 24 days</t>
  </si>
  <si>
    <t>Common Stock Options [Member] | Maximum [Member]</t>
  </si>
  <si>
    <t>Options, expiration period</t>
  </si>
  <si>
    <t>10 years</t>
  </si>
  <si>
    <t>Common Stock Options [Member] | Minimum [Member]</t>
  </si>
  <si>
    <t>Options, vesting period</t>
  </si>
  <si>
    <t>4 years</t>
  </si>
  <si>
    <t>Prior Plans [Member] | Common Stock Options [Member]</t>
  </si>
  <si>
    <t>Shares available for grant</t>
  </si>
  <si>
    <t>2013 Equity Incentive Plan [Member]</t>
  </si>
  <si>
    <t>Percentage of common stock outstanding to increase shares reserved for issuance</t>
  </si>
  <si>
    <t>5.00%</t>
  </si>
  <si>
    <t>Additionally, the 2013 Equity Incentive Plan provides for the grant of performance cash awards. The number of shares of common stock reserved for issuance under the 2013 Equity Incentive Plan will automatically increase on January 1 of each year continuing through and including January 1, 2023 by 5% of the total number of shares of the Company's capital stock outstanding on December 31 of the preceding calendar year, or a lesser number of shares determined by the Company's board of directors.</t>
  </si>
  <si>
    <t>2013 Employee Stock Purchase Plan [Member]</t>
  </si>
  <si>
    <t>1.00%</t>
  </si>
  <si>
    <t>2013 Employee Stock Purchase Plan [Member] | Maximum [Member]</t>
  </si>
  <si>
    <t>Common stock authorized for issuance</t>
  </si>
  <si>
    <t>Stockholders' Equity - Summary of Company's Stock Option and RSU Activity (Detail)</t>
  </si>
  <si>
    <t>Sep. 30, 2015shares</t>
  </si>
  <si>
    <t>Disclosure of Compensation Related Costs, Share-based Payments [Abstract]</t>
  </si>
  <si>
    <t>Options and RSUs, Outstanding at beginning</t>
  </si>
  <si>
    <t>Options and RSUs, Granted</t>
  </si>
  <si>
    <t>Options and RSUs, Exercised</t>
  </si>
  <si>
    <t>Options and RSUs, Cancelled</t>
  </si>
  <si>
    <t>Options and RSUs, Outstanding at ending</t>
  </si>
  <si>
    <t>Stockholders' Equity - Schedule of Allocation of Stock-based Compensation for Equity Awards (Detail) - USD ($) $ in Thousands</t>
  </si>
  <si>
    <t>Share-based Compensation Arrangement by Share-based Payment Award, Compensation Cost [Line Items]</t>
  </si>
  <si>
    <t>Stock-based compensation expense</t>
  </si>
  <si>
    <t>Research and Development [Member]</t>
  </si>
  <si>
    <t>General and Administrative [Member]</t>
  </si>
  <si>
    <t>Stockholders' Equity - Schedule of Allocation of Stock-based Compensation for Equity Awards (Parenthetical) (Detail) $ in Millions</t>
  </si>
  <si>
    <t>Sep. 30, 2015USD ($)</t>
  </si>
  <si>
    <t>Reversal amount of stock-based compensation expense</t>
  </si>
  <si>
    <t>Long-Term Obligations - Additional Information (Detail)</t>
  </si>
  <si>
    <t>Feb. 01, 2018USD ($)</t>
  </si>
  <si>
    <t>Aug. 03, 2015USD ($)</t>
  </si>
  <si>
    <t>Sep. 30, 2015USD ($)Payments</t>
  </si>
  <si>
    <t>Sep. 30, 2014USD ($)</t>
  </si>
  <si>
    <t>Jun. 30, 2015USD ($)</t>
  </si>
  <si>
    <t>Aug. 01, 2014USD ($)</t>
  </si>
  <si>
    <t>Jul. 31, 2014USD ($)</t>
  </si>
  <si>
    <t>Debt Instrument [Line Items]</t>
  </si>
  <si>
    <t>Loan fees</t>
  </si>
  <si>
    <t>Capital Lease Obligations [Member]</t>
  </si>
  <si>
    <t>Capital lease, number of payments | Payments</t>
  </si>
  <si>
    <t>Capital lease obligations</t>
  </si>
  <si>
    <t>Hercules Loan Agreement [Member]</t>
  </si>
  <si>
    <t>Loan agreement, terms on interest rate calculation</t>
  </si>
  <si>
    <t>The Loan accrued interest at a rate equal to the greater of either (i) 8.25% plus the prime rate as reported from time to time in The Wall Street Journal minus 5.25%, and (ii) 8.25%. Contractual payments under the Loan Agreement were interest only until August 1, 2015</t>
  </si>
  <si>
    <t>Loan agreement, interest rate during the period</t>
  </si>
  <si>
    <t>8.25%</t>
  </si>
  <si>
    <t>Loan agreement, milestone description</t>
  </si>
  <si>
    <t>In April 2015, the Company's senior management and board of directors determined that the Company did not achieve the Milestone (see Note 7). Accordingly, the Company could not draw down the second tranche of $15.0 million.</t>
  </si>
  <si>
    <t>Outstanding principal balance</t>
  </si>
  <si>
    <t>Accrued and unpaid interest</t>
  </si>
  <si>
    <t>End of term charge</t>
  </si>
  <si>
    <t>Debt instrument prepayment date</t>
  </si>
  <si>
    <t>Aug. 3,
		2015</t>
  </si>
  <si>
    <t>Total payment of debt</t>
  </si>
  <si>
    <t>Hercules Loan Agreement [Member] | Prime Rate [Member]</t>
  </si>
  <si>
    <t>Loan agreement, percentage to be reduced from interest rate under condition</t>
  </si>
  <si>
    <t>(5.25%)</t>
  </si>
  <si>
    <t>Hercules Loan Agreement [Member] | First Tranche [Member]</t>
  </si>
  <si>
    <t>Loan agreement, maximum borrowing capacity</t>
  </si>
  <si>
    <t>Loan agreement, amount borrowed</t>
  </si>
  <si>
    <t>Hercules Loan Agreement [Member] | Second Tranche [Member]</t>
  </si>
  <si>
    <t>Loan agreement, remaining amount available for borrowing</t>
  </si>
  <si>
    <t>Expiration date of tranche</t>
  </si>
  <si>
    <t>Jun. 30,
		2015</t>
  </si>
  <si>
    <t>Hercules Loan Agreement [Member] | Scenario, Forecast [Member]</t>
  </si>
  <si>
    <t>Restructuring Charges - Additional Information (Detail) $ in Thousands</t>
  </si>
  <si>
    <t>Dec. 31, 2015USD ($)</t>
  </si>
  <si>
    <t>Sep. 30, 2015USD ($)Employees</t>
  </si>
  <si>
    <t>Restructuring Cost and Reserve [Line Items]</t>
  </si>
  <si>
    <t>Reduction of current peak employees percentage</t>
  </si>
  <si>
    <t>70.00%</t>
  </si>
  <si>
    <t>Current peak workforce | Employees</t>
  </si>
  <si>
    <t>Reduction in force, description</t>
  </si>
  <si>
    <t>In light  of the CUPID 2 results and following analysis of the CUPID 2 data, the Company's  board of directors, in two phases prior to September 30, 2015, approved an  approximately 70% aggregate reduction of the Company's peak workforce of 34  employees to reduce operating expenses and conserve cash resources.</t>
  </si>
  <si>
    <t>Employee severance and benefit arrangements</t>
  </si>
  <si>
    <t>Number of employees impacted | Employees</t>
  </si>
  <si>
    <t>Retention payment accruals</t>
  </si>
  <si>
    <t>Facility lease termination costs</t>
  </si>
  <si>
    <t>Restructuring accruals description</t>
  </si>
  <si>
    <t>The Company recorded the additional accruals as restructuring charges in the consolidated statements of operations. The accrued restructuring balance as of September 30, 2015, is presented as a current liability in the consolidated balance sheets and is expected to be paid within the fourth quarter of 2015.</t>
  </si>
  <si>
    <t>Asset impairment, net</t>
  </si>
  <si>
    <t>Scenario, Forecast [Member]</t>
  </si>
  <si>
    <t>Restructuring Charges - Schedule of Restructuring Charges (Detail) - USD ($) $ in Thousands</t>
  </si>
  <si>
    <t>Employee severance and related costs</t>
  </si>
  <si>
    <t>Total restructuring and asset impairment charges</t>
  </si>
  <si>
    <t>Restructuring Charges - Schedule of Accrued Restructuring Activity (Detail) $ in Thousands</t>
  </si>
  <si>
    <t>Additional accruals</t>
  </si>
  <si>
    <t>Cash payments</t>
  </si>
  <si>
    <t>Ending balance</t>
  </si>
  <si>
    <t>Employee Severance and Related Costs [Member]</t>
  </si>
  <si>
    <t>Facility Lease Termination Costs [Member]</t>
  </si>
  <si>
    <t>Litigation - Additional Information (Detail)</t>
  </si>
  <si>
    <t>Jul. 31, 2015Complaints</t>
  </si>
  <si>
    <t>Number of complaints file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1305253</v>
      </c>
    </row>
    <row r="12" spans="1:3">
      <c s="4" r="A12" t="s">
        <v>19</v>
      </c>
      <c s="4" r="B12" t="s">
        <v>20</v>
      </c>
    </row>
    <row r="13" spans="1:3">
      <c s="4" r="A13" t="s">
        <v>21</v>
      </c>
      <c s="4" r="B13" t="s">
        <v>22</v>
      </c>
    </row>
    <row r="14" spans="1:3">
      <c s="4" r="A14" t="s">
        <v>23</v>
      </c>
      <c s="5" r="C14" t="n">
        <v>239160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25</v>
      </c>
      <c s="2" r="B1" t="s">
        <v>1</v>
      </c>
    </row>
    <row r="2" spans="1:2">
      <c s="2" r="B2" t="s">
        <v>2</v>
      </c>
    </row>
    <row r="3" spans="1:2">
      <c s="3" r="A3" t="s">
        <v>126</v>
      </c>
    </row>
    <row r="4" spans="1:2">
      <c s="4" r="A4" t="s">
        <v>125</v>
      </c>
      <c s="4" r="B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28</v>
      </c>
      <c s="2" r="B1" t="s">
        <v>1</v>
      </c>
    </row>
    <row r="2" spans="1:2">
      <c s="2" r="B2" t="s">
        <v>2</v>
      </c>
    </row>
    <row r="3" spans="1:2">
      <c s="3" r="A3" t="s">
        <v>129</v>
      </c>
    </row>
    <row r="4" spans="1:2">
      <c s="4" r="A4" t="s">
        <v>128</v>
      </c>
      <c s="4" r="B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69</v>
      </c>
      <c s="2" r="B1" t="s">
        <v>1</v>
      </c>
    </row>
    <row r="2" spans="1:2">
      <c s="2" r="B2" t="s">
        <v>2</v>
      </c>
    </row>
    <row r="3" spans="1:2">
      <c s="3" r="A3" t="s">
        <v>131</v>
      </c>
    </row>
    <row r="4" spans="1:2">
      <c s="4" r="A4" t="s">
        <v>69</v>
      </c>
      <c s="4" r="B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3</v>
      </c>
      <c s="2" r="B1" t="s">
        <v>1</v>
      </c>
    </row>
    <row r="2" spans="1:2">
      <c s="2" r="B2" t="s">
        <v>2</v>
      </c>
    </row>
    <row r="3" spans="1:2">
      <c s="3" r="A3" t="s">
        <v>123</v>
      </c>
    </row>
    <row r="4" spans="1:2">
      <c s="4" r="A4" t="s">
        <v>133</v>
      </c>
      <c s="4" r="B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135</v>
      </c>
      <c s="2" r="B1" t="s">
        <v>1</v>
      </c>
    </row>
    <row r="2" spans="1:2">
      <c s="2" r="B2" t="s">
        <v>2</v>
      </c>
    </row>
    <row r="3" spans="1:2">
      <c s="3" r="A3" t="s">
        <v>114</v>
      </c>
    </row>
    <row r="4" spans="1:2">
      <c s="4" r="A4" t="s">
        <v>136</v>
      </c>
      <c s="4" r="B4" t="s">
        <v>137</v>
      </c>
    </row>
    <row r="5" spans="1:2">
      <c s="4" r="A5" t="s">
        <v>138</v>
      </c>
      <c s="4" r="B5" t="s">
        <v>139</v>
      </c>
    </row>
    <row r="6" spans="1:2">
      <c s="4" r="A6" t="s">
        <v>140</v>
      </c>
      <c s="4" r="B6" t="s">
        <v>141</v>
      </c>
    </row>
    <row r="7" spans="1:2">
      <c s="4" r="A7" t="s">
        <v>142</v>
      </c>
      <c s="4" r="B7" t="s">
        <v>143</v>
      </c>
    </row>
    <row r="8" spans="1:2">
      <c s="4" r="A8" t="s">
        <v>144</v>
      </c>
      <c s="4" r="B8" t="s">
        <v>145</v>
      </c>
    </row>
    <row r="9" spans="1:2">
      <c s="4" r="A9" t="s">
        <v>146</v>
      </c>
      <c s="4" r="B9"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48</v>
      </c>
      <c s="2" r="B1" t="s">
        <v>1</v>
      </c>
    </row>
    <row r="2" spans="1:2">
      <c s="2" r="B2" t="s">
        <v>2</v>
      </c>
    </row>
    <row r="3" spans="1:2">
      <c s="3" r="A3" t="s">
        <v>114</v>
      </c>
    </row>
    <row r="4" spans="1:2">
      <c s="4" r="A4" t="s">
        <v>149</v>
      </c>
      <c s="4" r="B4" t="s">
        <v>150</v>
      </c>
    </row>
    <row r="5" spans="1:2">
      <c s="4" r="A5" t="s">
        <v>151</v>
      </c>
      <c s="4" r="B5"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53</v>
      </c>
      <c s="2" r="B1" t="s">
        <v>1</v>
      </c>
    </row>
    <row r="2" spans="1:2">
      <c s="2" r="B2" t="s">
        <v>2</v>
      </c>
    </row>
    <row r="3" spans="1:2">
      <c s="3" r="A3" t="s">
        <v>117</v>
      </c>
    </row>
    <row r="4" spans="1:2">
      <c s="4" r="A4" t="s">
        <v>154</v>
      </c>
      <c s="4" r="B4" t="s">
        <v>155</v>
      </c>
    </row>
    <row r="5" spans="1:2">
      <c s="4" r="A5" t="s">
        <v>156</v>
      </c>
      <c s="4" r="B5" t="s">
        <v>157</v>
      </c>
    </row>
    <row r="6" spans="1:2">
      <c s="4" r="A6" t="s">
        <v>158</v>
      </c>
      <c s="4" r="B6"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160</v>
      </c>
      <c s="2" r="B1" t="s">
        <v>1</v>
      </c>
    </row>
    <row r="2" spans="1:2">
      <c s="2" r="B2" t="s">
        <v>2</v>
      </c>
    </row>
    <row r="3" spans="1:2">
      <c s="3" r="A3" t="s">
        <v>120</v>
      </c>
    </row>
    <row r="4" spans="1:2">
      <c s="4" r="A4" t="s">
        <v>161</v>
      </c>
      <c s="4" r="B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s="1" r="A1" t="s">
        <v>163</v>
      </c>
      <c s="2" r="B1" t="s">
        <v>1</v>
      </c>
    </row>
    <row r="2" spans="1:2">
      <c s="2" r="B2" t="s">
        <v>2</v>
      </c>
    </row>
    <row r="3" spans="1:2">
      <c s="3" r="A3" t="s">
        <v>126</v>
      </c>
    </row>
    <row r="4" spans="1:2">
      <c s="4" r="A4" t="s">
        <v>164</v>
      </c>
      <c s="4" r="B4" t="s">
        <v>165</v>
      </c>
    </row>
    <row r="5" spans="1:2">
      <c s="4" r="A5" t="s">
        <v>166</v>
      </c>
      <c s="4" r="B5" t="s">
        <v>167</v>
      </c>
    </row>
    <row r="6" spans="1:2">
      <c s="4" r="A6" t="s">
        <v>168</v>
      </c>
      <c s="4" r="B6"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170</v>
      </c>
      <c s="2" r="B1" t="s">
        <v>1</v>
      </c>
    </row>
    <row r="2" spans="1:2">
      <c s="2" r="B2" t="s">
        <v>2</v>
      </c>
    </row>
    <row r="3" spans="1:2">
      <c s="3" r="A3" t="s">
        <v>131</v>
      </c>
    </row>
    <row r="4" spans="1:2">
      <c s="4" r="A4" t="s">
        <v>171</v>
      </c>
      <c s="4" r="B4" t="s">
        <v>172</v>
      </c>
    </row>
    <row r="5" spans="1:2">
      <c s="4" r="A5" t="s">
        <v>173</v>
      </c>
      <c s="4" r="B5"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37092</v>
      </c>
      <c s="7" r="C3" t="n">
        <v>14435</v>
      </c>
    </row>
    <row r="4" spans="1:3">
      <c s="4" r="A4" t="s">
        <v>28</v>
      </c>
      <c s="5" r="C4" t="n">
        <v>70513</v>
      </c>
    </row>
    <row r="5" spans="1:3">
      <c s="4" r="A5" t="s">
        <v>29</v>
      </c>
      <c s="5" r="B5" t="n">
        <v>1001</v>
      </c>
      <c s="5" r="C5" t="n">
        <v>3135</v>
      </c>
    </row>
    <row r="6" spans="1:3">
      <c s="4" r="A6" t="s">
        <v>30</v>
      </c>
      <c s="5" r="B6" t="n">
        <v>38093</v>
      </c>
      <c s="5" r="C6" t="n">
        <v>88083</v>
      </c>
    </row>
    <row r="7" spans="1:3">
      <c s="4" r="A7" t="s">
        <v>31</v>
      </c>
      <c s="5" r="B7" t="n">
        <v>133</v>
      </c>
      <c s="5" r="C7" t="n">
        <v>763</v>
      </c>
    </row>
    <row r="8" spans="1:3">
      <c s="4" r="A8" t="s">
        <v>32</v>
      </c>
      <c s="5" r="B8" t="n">
        <v>10</v>
      </c>
      <c s="5" r="C8" t="n">
        <v>264</v>
      </c>
    </row>
    <row r="9" spans="1:3">
      <c s="4" r="A9" t="s">
        <v>33</v>
      </c>
      <c s="5" r="B9" t="n">
        <v>38236</v>
      </c>
      <c s="5" r="C9" t="n">
        <v>89110</v>
      </c>
    </row>
    <row r="10" spans="1:3">
      <c s="3" r="A10" t="s">
        <v>34</v>
      </c>
    </row>
    <row r="11" spans="1:3">
      <c s="4" r="A11" t="s">
        <v>35</v>
      </c>
      <c s="5" r="B11" t="n">
        <v>1025</v>
      </c>
      <c s="5" r="C11" t="n">
        <v>5803</v>
      </c>
    </row>
    <row r="12" spans="1:3">
      <c s="4" r="A12" t="s">
        <v>36</v>
      </c>
      <c s="5" r="B12" t="n">
        <v>609</v>
      </c>
    </row>
    <row r="13" spans="1:3">
      <c s="4" r="A13" t="s">
        <v>37</v>
      </c>
      <c s="5" r="B13" t="n">
        <v>163</v>
      </c>
      <c s="5" r="C13" t="n">
        <v>731</v>
      </c>
    </row>
    <row r="14" spans="1:3">
      <c s="4" r="A14" t="s">
        <v>38</v>
      </c>
      <c s="5" r="C14" t="n">
        <v>71</v>
      </c>
    </row>
    <row r="15" spans="1:3">
      <c s="4" r="A15" t="s">
        <v>39</v>
      </c>
      <c s="5" r="C15" t="n">
        <v>1</v>
      </c>
    </row>
    <row r="16" spans="1:3">
      <c s="4" r="A16" t="s">
        <v>40</v>
      </c>
      <c s="5" r="B16" t="n">
        <v>1797</v>
      </c>
      <c s="5" r="C16" t="n">
        <v>6606</v>
      </c>
    </row>
    <row r="17" spans="1:3">
      <c s="4" r="A17" t="s">
        <v>41</v>
      </c>
      <c s="5" r="C17" t="n">
        <v>10102</v>
      </c>
    </row>
    <row r="18" spans="1:3">
      <c s="4" r="A18" t="s">
        <v>42</v>
      </c>
      <c s="7" r="B18" t="n">
        <v>29</v>
      </c>
      <c s="7" r="C18" t="n">
        <v>298</v>
      </c>
    </row>
    <row r="19" spans="1:3">
      <c s="4" r="A19" t="s">
        <v>43</v>
      </c>
      <c s="4" r="B19" t="s">
        <v>44</v>
      </c>
      <c s="4" r="C19" t="s">
        <v>44</v>
      </c>
    </row>
    <row r="20" spans="1:3">
      <c s="3" r="A20" t="s">
        <v>45</v>
      </c>
    </row>
    <row r="21" spans="1:3">
      <c s="4" r="A21" t="s">
        <v>46</v>
      </c>
      <c s="4" r="B21" t="s">
        <v>44</v>
      </c>
      <c s="4" r="C21" t="s">
        <v>44</v>
      </c>
    </row>
    <row r="22" spans="1:3">
      <c s="4" r="A22" t="s">
        <v>47</v>
      </c>
      <c s="7" r="B22" t="n">
        <v>24</v>
      </c>
      <c s="7" r="C22" t="n">
        <v>23</v>
      </c>
    </row>
    <row r="23" spans="1:3">
      <c s="4" r="A23" t="s">
        <v>48</v>
      </c>
      <c s="5" r="B23" t="n">
        <v>222492</v>
      </c>
      <c s="5" r="C23" t="n">
        <v>218528</v>
      </c>
    </row>
    <row r="24" spans="1:3">
      <c s="4" r="A24" t="s">
        <v>49</v>
      </c>
      <c s="5" r="C24" t="n">
        <v>-8</v>
      </c>
    </row>
    <row r="25" spans="1:3">
      <c s="4" r="A25" t="s">
        <v>50</v>
      </c>
      <c s="5" r="B25" t="n">
        <v>-186106</v>
      </c>
      <c s="5" r="C25" t="n">
        <v>-146439</v>
      </c>
    </row>
    <row r="26" spans="1:3">
      <c s="4" r="A26" t="s">
        <v>51</v>
      </c>
      <c s="5" r="B26" t="n">
        <v>36410</v>
      </c>
      <c s="5" r="C26" t="n">
        <v>72104</v>
      </c>
    </row>
    <row r="27" spans="1:3">
      <c s="4" r="A27" t="s">
        <v>52</v>
      </c>
      <c s="7" r="B27" t="n">
        <v>38236</v>
      </c>
      <c s="7" r="C27" t="n">
        <v>891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s="1" r="A1" t="s">
        <v>175</v>
      </c>
      <c s="2" r="B1" t="s">
        <v>1</v>
      </c>
    </row>
    <row r="2" spans="1:3">
      <c s="2" r="B2" t="s">
        <v>176</v>
      </c>
      <c s="2" r="C2" t="s">
        <v>177</v>
      </c>
    </row>
    <row r="3" spans="1:3">
      <c s="3" r="A3" t="s">
        <v>117</v>
      </c>
    </row>
    <row r="4" spans="1:3">
      <c s="4" r="A4" t="s">
        <v>178</v>
      </c>
      <c s="7" r="B4" t="n">
        <v>0</v>
      </c>
    </row>
    <row r="5" spans="1:3">
      <c s="4" r="A5" t="s">
        <v>179</v>
      </c>
      <c s="7" r="C5" t="n">
        <v>0</v>
      </c>
    </row>
    <row r="6" spans="1:3">
      <c s="4" r="A6" t="s">
        <v>180</v>
      </c>
      <c s="5" r="B6"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181</v>
      </c>
      <c s="2" r="B1" t="s">
        <v>182</v>
      </c>
    </row>
    <row r="2" spans="1:2">
      <c s="2" r="B2" t="s">
        <v>177</v>
      </c>
    </row>
    <row r="3" spans="1:2">
      <c s="3" r="A3" t="s">
        <v>183</v>
      </c>
    </row>
    <row r="4" spans="1:2">
      <c s="4" r="A4" t="s">
        <v>184</v>
      </c>
      <c s="7" r="B4" t="n">
        <v>70513</v>
      </c>
    </row>
    <row r="5" spans="1:2">
      <c s="4" r="A5" t="s">
        <v>185</v>
      </c>
    </row>
    <row r="6" spans="1:2">
      <c s="3" r="A6" t="s">
        <v>183</v>
      </c>
    </row>
    <row r="7" spans="1:2">
      <c s="4" r="A7" t="s">
        <v>186</v>
      </c>
      <c s="4" r="B7" t="s">
        <v>187</v>
      </c>
    </row>
    <row r="8" spans="1:2">
      <c s="4" r="A8" t="s">
        <v>188</v>
      </c>
      <c s="7" r="B8" t="n">
        <v>70521</v>
      </c>
    </row>
    <row r="9" spans="1:2">
      <c s="4" r="A9" t="s">
        <v>189</v>
      </c>
      <c s="5" r="B9" t="n">
        <v>0</v>
      </c>
    </row>
    <row r="10" spans="1:2">
      <c s="4" r="A10" t="s">
        <v>190</v>
      </c>
      <c s="5" r="B10" t="n">
        <v>-8</v>
      </c>
    </row>
    <row r="11" spans="1:2">
      <c s="4" r="A11" t="s">
        <v>184</v>
      </c>
      <c s="7" r="B11" t="n">
        <v>705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91</v>
      </c>
      <c s="2" r="B1" t="s">
        <v>1</v>
      </c>
    </row>
    <row r="2" spans="1:3">
      <c s="2" r="B2" t="s">
        <v>2</v>
      </c>
      <c s="2" r="C2" t="s">
        <v>65</v>
      </c>
    </row>
    <row r="3" spans="1:3">
      <c s="3" r="A3" t="s">
        <v>192</v>
      </c>
    </row>
    <row r="4" spans="1:3">
      <c s="4" r="A4" t="s">
        <v>193</v>
      </c>
      <c s="5" r="B4" t="n">
        <v>1679833</v>
      </c>
      <c s="5" r="C4" t="n">
        <v>2733407</v>
      </c>
    </row>
    <row r="5" spans="1:3">
      <c s="4" r="A5" t="s">
        <v>194</v>
      </c>
    </row>
    <row r="6" spans="1:3">
      <c s="3" r="A6" t="s">
        <v>192</v>
      </c>
    </row>
    <row r="7" spans="1:3">
      <c s="4" r="A7" t="s">
        <v>193</v>
      </c>
      <c s="5" r="B7" t="n">
        <v>152735</v>
      </c>
      <c s="5" r="C7" t="n">
        <v>206340</v>
      </c>
    </row>
    <row r="8" spans="1:3">
      <c s="4" r="A8" t="s">
        <v>195</v>
      </c>
    </row>
    <row r="9" spans="1:3">
      <c s="3" r="A9" t="s">
        <v>192</v>
      </c>
    </row>
    <row r="10" spans="1:3">
      <c s="4" r="A10" t="s">
        <v>193</v>
      </c>
      <c s="5" r="B10" t="n">
        <v>1527098</v>
      </c>
      <c s="5" r="C10" t="n">
        <v>252706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96</v>
      </c>
      <c s="2" r="B1" t="s">
        <v>2</v>
      </c>
      <c s="2" r="C1" t="s">
        <v>25</v>
      </c>
    </row>
    <row r="2" spans="1:3">
      <c s="3" r="A2" t="s">
        <v>197</v>
      </c>
    </row>
    <row r="3" spans="1:3">
      <c s="4" r="A3" t="s">
        <v>198</v>
      </c>
      <c s="7" r="B3" t="n">
        <v>388</v>
      </c>
    </row>
    <row r="4" spans="1:3">
      <c s="4" r="A4" t="s">
        <v>199</v>
      </c>
      <c s="5" r="B4" t="n">
        <v>546</v>
      </c>
      <c s="7" r="C4" t="n">
        <v>756</v>
      </c>
    </row>
    <row r="5" spans="1:3">
      <c s="4" r="A5" t="s">
        <v>200</v>
      </c>
      <c s="5" r="C5" t="n">
        <v>1751</v>
      </c>
    </row>
    <row r="6" spans="1:3">
      <c s="4" r="A6" t="s">
        <v>201</v>
      </c>
      <c s="5" r="B6" t="n">
        <v>67</v>
      </c>
      <c s="5" r="C6" t="n">
        <v>628</v>
      </c>
    </row>
    <row r="7" spans="1:3">
      <c s="4" r="A7" t="s">
        <v>29</v>
      </c>
      <c s="7" r="B7" t="n">
        <v>1001</v>
      </c>
      <c s="7" r="C7" t="n">
        <v>313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202</v>
      </c>
      <c s="2" r="B1" t="s">
        <v>203</v>
      </c>
    </row>
    <row r="2" spans="1:2">
      <c s="2" r="B2" t="s">
        <v>204</v>
      </c>
    </row>
    <row r="3" spans="1:2">
      <c s="4" r="A3" t="s">
        <v>205</v>
      </c>
    </row>
    <row r="4" spans="1:2">
      <c s="3" r="A4" t="s">
        <v>206</v>
      </c>
    </row>
    <row r="5" spans="1:2">
      <c s="4" r="A5" t="s">
        <v>207</v>
      </c>
      <c s="10" r="B5" t="n">
        <v>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08</v>
      </c>
      <c s="2" r="B1" t="s">
        <v>2</v>
      </c>
      <c s="2" r="C1" t="s">
        <v>25</v>
      </c>
    </row>
    <row r="2" spans="1:3">
      <c s="3" r="A2" t="s">
        <v>209</v>
      </c>
    </row>
    <row r="3" spans="1:3">
      <c s="4" r="A3" t="s">
        <v>210</v>
      </c>
      <c s="7" r="B3" t="n">
        <v>-287</v>
      </c>
      <c s="7" r="C3" t="n">
        <v>-364</v>
      </c>
    </row>
    <row r="4" spans="1:3">
      <c s="4" r="A4" t="s">
        <v>31</v>
      </c>
      <c s="5" r="B4" t="n">
        <v>133</v>
      </c>
      <c s="5" r="C4" t="n">
        <v>763</v>
      </c>
    </row>
    <row r="5" spans="1:3">
      <c s="4" r="A5" t="s">
        <v>211</v>
      </c>
    </row>
    <row r="6" spans="1:3">
      <c s="3" r="A6" t="s">
        <v>209</v>
      </c>
    </row>
    <row r="7" spans="1:3">
      <c s="4" r="A7" t="s">
        <v>212</v>
      </c>
      <c s="5" r="B7" t="n">
        <v>174</v>
      </c>
      <c s="5" r="C7" t="n">
        <v>881</v>
      </c>
    </row>
    <row r="8" spans="1:3">
      <c s="4" r="A8" t="s">
        <v>213</v>
      </c>
    </row>
    <row r="9" spans="1:3">
      <c s="3" r="A9" t="s">
        <v>209</v>
      </c>
    </row>
    <row r="10" spans="1:3">
      <c s="4" r="A10" t="s">
        <v>212</v>
      </c>
      <c s="5" r="B10" t="n">
        <v>246</v>
      </c>
      <c s="7" r="C10" t="n">
        <v>246</v>
      </c>
    </row>
    <row r="11" spans="1:3">
      <c s="4" r="A11" t="s">
        <v>31</v>
      </c>
      <c s="7" r="B11" t="n">
        <v>1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214</v>
      </c>
      <c s="2" r="B1" t="s">
        <v>64</v>
      </c>
      <c s="2" r="D1" t="s">
        <v>1</v>
      </c>
    </row>
    <row r="2" spans="1:6">
      <c s="2" r="B2" t="s">
        <v>2</v>
      </c>
      <c s="2" r="C2" t="s">
        <v>215</v>
      </c>
      <c s="2" r="D2" t="s">
        <v>2</v>
      </c>
      <c s="2" r="E2" t="s">
        <v>65</v>
      </c>
      <c s="2" r="F2" t="s">
        <v>25</v>
      </c>
    </row>
    <row r="3" spans="1:6">
      <c s="3" r="A3" t="s">
        <v>209</v>
      </c>
    </row>
    <row r="4" spans="1:6">
      <c s="4" r="A4" t="s">
        <v>216</v>
      </c>
      <c s="7" r="B4" t="n">
        <v>287</v>
      </c>
      <c s="7" r="D4" t="n">
        <v>287</v>
      </c>
      <c s="7" r="F4" t="n">
        <v>364</v>
      </c>
    </row>
    <row r="5" spans="1:6">
      <c s="4" r="A5" t="s">
        <v>217</v>
      </c>
      <c s="5" r="D5" t="n">
        <v>192</v>
      </c>
    </row>
    <row r="6" spans="1:6">
      <c s="4" r="A6" t="s">
        <v>31</v>
      </c>
      <c s="5" r="B6" t="n">
        <v>133</v>
      </c>
      <c s="5" r="D6" t="n">
        <v>133</v>
      </c>
      <c s="5" r="F6" t="n">
        <v>763</v>
      </c>
    </row>
    <row r="7" spans="1:6">
      <c s="4" r="A7" t="s">
        <v>218</v>
      </c>
      <c s="5" r="D7" t="n">
        <v>371</v>
      </c>
      <c s="7" r="E7" t="n">
        <v>110</v>
      </c>
    </row>
    <row r="8" spans="1:6">
      <c s="4" r="A8" t="s">
        <v>219</v>
      </c>
    </row>
    <row r="9" spans="1:6">
      <c s="3" r="A9" t="s">
        <v>209</v>
      </c>
    </row>
    <row r="10" spans="1:6">
      <c s="4" r="A10" t="s">
        <v>217</v>
      </c>
      <c s="5" r="D10" t="n">
        <v>200</v>
      </c>
    </row>
    <row r="11" spans="1:6">
      <c s="4" r="A11" t="s">
        <v>211</v>
      </c>
    </row>
    <row r="12" spans="1:6">
      <c s="3" r="A12" t="s">
        <v>209</v>
      </c>
    </row>
    <row r="13" spans="1:6">
      <c s="4" r="A13" t="s">
        <v>212</v>
      </c>
      <c s="5" r="B13" t="n">
        <v>174</v>
      </c>
      <c s="5" r="D13" t="n">
        <v>174</v>
      </c>
      <c s="5" r="F13" t="n">
        <v>881</v>
      </c>
    </row>
    <row r="14" spans="1:6">
      <c s="4" r="A14" t="s">
        <v>220</v>
      </c>
    </row>
    <row r="15" spans="1:6">
      <c s="3" r="A15" t="s">
        <v>209</v>
      </c>
    </row>
    <row r="16" spans="1:6">
      <c s="4" r="A16" t="s">
        <v>212</v>
      </c>
      <c s="5" r="B16" t="n">
        <v>800</v>
      </c>
      <c s="5" r="D16" t="n">
        <v>800</v>
      </c>
    </row>
    <row r="17" spans="1:6">
      <c s="4" r="A17" t="s">
        <v>216</v>
      </c>
      <c s="5" r="B17" t="n">
        <v>300</v>
      </c>
      <c s="5" r="D17" t="n">
        <v>300</v>
      </c>
    </row>
    <row r="18" spans="1:6">
      <c s="4" r="A18" t="s">
        <v>217</v>
      </c>
      <c s="7" r="C18" t="n">
        <v>200</v>
      </c>
    </row>
    <row r="19" spans="1:6">
      <c s="4" r="A19" t="s">
        <v>31</v>
      </c>
      <c s="7" r="C19" t="n">
        <v>300</v>
      </c>
    </row>
    <row r="20" spans="1:6">
      <c s="4" r="A20" t="s">
        <v>213</v>
      </c>
    </row>
    <row r="21" spans="1:6">
      <c s="3" r="A21" t="s">
        <v>209</v>
      </c>
    </row>
    <row r="22" spans="1:6">
      <c s="4" r="A22" t="s">
        <v>212</v>
      </c>
      <c s="5" r="B22" t="n">
        <v>246</v>
      </c>
      <c s="5" r="D22" t="n">
        <v>246</v>
      </c>
      <c s="7" r="F22" t="n">
        <v>246</v>
      </c>
    </row>
    <row r="23" spans="1:6">
      <c s="4" r="A23" t="s">
        <v>31</v>
      </c>
      <c s="5" r="B23" t="n">
        <v>100</v>
      </c>
      <c s="7" r="D23" t="n">
        <v>100</v>
      </c>
    </row>
    <row r="24" spans="1:6">
      <c s="4" r="A24" t="s">
        <v>218</v>
      </c>
      <c s="7" r="B24" t="n">
        <v>100</v>
      </c>
    </row>
    <row r="25" spans="1:6">
      <c s="4" r="A25" t="s">
        <v>221</v>
      </c>
      <c s="4" r="D25" t="s">
        <v>222</v>
      </c>
    </row>
    <row r="26" spans="1:6">
      <c s="4" r="A26" t="s">
        <v>223</v>
      </c>
      <c s="4" r="D26" t="s">
        <v>22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5</v>
      </c>
      <c s="2" r="B1" t="s">
        <v>2</v>
      </c>
      <c s="2" r="C1" t="s">
        <v>25</v>
      </c>
    </row>
    <row r="2" spans="1:3">
      <c s="3" r="A2" t="s">
        <v>226</v>
      </c>
    </row>
    <row r="3" spans="1:3">
      <c s="4" r="A3" t="s">
        <v>227</v>
      </c>
      <c s="7" r="B3" t="n">
        <v>228</v>
      </c>
      <c s="7" r="C3" t="n">
        <v>3293</v>
      </c>
    </row>
    <row r="4" spans="1:3">
      <c s="4" r="A4" t="s">
        <v>228</v>
      </c>
      <c s="5" r="B4" t="n">
        <v>93</v>
      </c>
      <c s="5" r="C4" t="n">
        <v>1909</v>
      </c>
    </row>
    <row r="5" spans="1:3">
      <c s="4" r="A5" t="s">
        <v>229</v>
      </c>
      <c s="5" r="B5" t="n">
        <v>547</v>
      </c>
      <c s="5" r="C5" t="n">
        <v>596</v>
      </c>
    </row>
    <row r="6" spans="1:3">
      <c s="4" r="A6" t="s">
        <v>230</v>
      </c>
      <c s="5" r="B6" t="n">
        <v>157</v>
      </c>
      <c s="5" r="C6" t="n">
        <v>5</v>
      </c>
    </row>
    <row r="7" spans="1:3">
      <c s="4" r="A7" t="s">
        <v>35</v>
      </c>
      <c s="7" r="B7" t="n">
        <v>1025</v>
      </c>
      <c s="7" r="C7" t="n">
        <v>580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231</v>
      </c>
      <c s="2" r="B1" t="s">
        <v>177</v>
      </c>
    </row>
    <row r="2" spans="1:2">
      <c s="3" r="A2" t="s">
        <v>232</v>
      </c>
    </row>
    <row r="3" spans="1:2">
      <c s="4" r="A3" t="s">
        <v>233</v>
      </c>
      <c s="7" r="B3" t="n">
        <v>70513</v>
      </c>
    </row>
    <row r="4" spans="1:2">
      <c s="4" r="A4" t="s">
        <v>234</v>
      </c>
    </row>
    <row r="5" spans="1:2">
      <c s="3" r="A5" t="s">
        <v>232</v>
      </c>
    </row>
    <row r="6" spans="1:2">
      <c s="4" r="A6" t="s">
        <v>233</v>
      </c>
      <c s="7" r="B6" t="n">
        <v>7051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s>
  <sheetData>
    <row r="1" spans="1:8">
      <c s="1" r="A1" t="s">
        <v>235</v>
      </c>
      <c s="2" r="B1" t="s">
        <v>236</v>
      </c>
      <c s="2" r="C1" t="s">
        <v>2</v>
      </c>
      <c s="2" r="D1" t="s">
        <v>237</v>
      </c>
      <c s="2" r="E1" t="s">
        <v>2</v>
      </c>
      <c s="2" r="F1" t="s">
        <v>65</v>
      </c>
      <c s="2" r="G1" t="s">
        <v>2</v>
      </c>
      <c s="2" r="H1" t="s">
        <v>65</v>
      </c>
    </row>
    <row r="2" spans="1:8">
      <c s="3" r="A2" t="s">
        <v>238</v>
      </c>
    </row>
    <row r="3" spans="1:8">
      <c s="4" r="A3" t="s">
        <v>239</v>
      </c>
      <c s="7" r="E3" t="n">
        <v>738000</v>
      </c>
      <c s="7" r="F3" t="n">
        <v>5316000</v>
      </c>
      <c s="7" r="G3" t="n">
        <v>21757000</v>
      </c>
      <c s="7" r="H3" t="n">
        <v>15515000</v>
      </c>
    </row>
    <row r="4" spans="1:8">
      <c s="4" r="A4" t="s">
        <v>240</v>
      </c>
      <c s="5" r="E4" t="n">
        <v>31000</v>
      </c>
      <c s="7" r="F4" t="n">
        <v>94000</v>
      </c>
      <c s="5" r="G4" t="n">
        <v>300000</v>
      </c>
      <c s="5" r="H4" t="n">
        <v>136000</v>
      </c>
    </row>
    <row r="5" spans="1:8">
      <c s="4" r="A5" t="s">
        <v>241</v>
      </c>
      <c s="5" r="G5" t="n">
        <v>100000</v>
      </c>
    </row>
    <row r="6" spans="1:8">
      <c s="4" r="A6" t="s">
        <v>242</v>
      </c>
      <c s="7" r="C6" t="n">
        <v>51000</v>
      </c>
      <c s="5" r="E6" t="n">
        <v>51000</v>
      </c>
      <c s="7" r="G6" t="n">
        <v>51000</v>
      </c>
    </row>
    <row r="7" spans="1:8">
      <c s="4" r="A7" t="s">
        <v>243</v>
      </c>
    </row>
    <row r="8" spans="1:8">
      <c s="3" r="A8" t="s">
        <v>238</v>
      </c>
    </row>
    <row r="9" spans="1:8">
      <c s="4" r="A9" t="s">
        <v>244</v>
      </c>
      <c s="4" r="G9" t="s">
        <v>224</v>
      </c>
    </row>
    <row r="10" spans="1:8">
      <c s="4" r="A10" t="s">
        <v>221</v>
      </c>
      <c s="4" r="G10" t="s">
        <v>222</v>
      </c>
    </row>
    <row r="11" spans="1:8">
      <c s="4" r="A11" t="s">
        <v>245</v>
      </c>
      <c s="5" r="C11" t="n">
        <v>1000000</v>
      </c>
    </row>
    <row r="12" spans="1:8">
      <c s="4" r="A12" t="s">
        <v>246</v>
      </c>
    </row>
    <row r="13" spans="1:8">
      <c s="3" r="A13" t="s">
        <v>238</v>
      </c>
    </row>
    <row r="14" spans="1:8">
      <c s="4" r="A14" t="s">
        <v>244</v>
      </c>
      <c s="4" r="G14" t="s">
        <v>247</v>
      </c>
    </row>
    <row r="15" spans="1:8">
      <c s="4" r="A15" t="s">
        <v>248</v>
      </c>
      <c s="4" r="G15" t="s">
        <v>249</v>
      </c>
    </row>
    <row r="16" spans="1:8">
      <c s="4" r="A16" t="s">
        <v>250</v>
      </c>
    </row>
    <row r="17" spans="1:8">
      <c s="3" r="A17" t="s">
        <v>238</v>
      </c>
    </row>
    <row r="18" spans="1:8">
      <c s="4" r="A18" t="s">
        <v>245</v>
      </c>
      <c s="5" r="E18" t="n">
        <v>200000</v>
      </c>
    </row>
    <row r="19" spans="1:8">
      <c s="4" r="A19" t="s">
        <v>251</v>
      </c>
    </row>
    <row r="20" spans="1:8">
      <c s="3" r="A20" t="s">
        <v>238</v>
      </c>
    </row>
    <row r="21" spans="1:8">
      <c s="4" r="A21" t="s">
        <v>252</v>
      </c>
      <c s="4" r="G21" t="s">
        <v>253</v>
      </c>
    </row>
    <row r="22" spans="1:8">
      <c s="4" r="A22" t="s">
        <v>254</v>
      </c>
      <c s="4" r="B22" t="s">
        <v>255</v>
      </c>
    </row>
    <row r="23" spans="1:8">
      <c s="4" r="A23" t="s">
        <v>256</v>
      </c>
      <c s="7" r="B23" t="n">
        <v>160000</v>
      </c>
    </row>
    <row r="24" spans="1:8">
      <c s="4" r="A24" t="s">
        <v>257</v>
      </c>
      <c s="5" r="C24" t="n">
        <v>1000000</v>
      </c>
      <c s="5" r="E24" t="n">
        <v>1000000</v>
      </c>
      <c s="7" r="G24" t="n">
        <v>1000000</v>
      </c>
    </row>
    <row r="25" spans="1:8">
      <c s="4" r="A25" t="s">
        <v>258</v>
      </c>
      <c s="4" r="G25" t="s">
        <v>259</v>
      </c>
    </row>
    <row r="26" spans="1:8">
      <c s="4" r="A26" t="s">
        <v>260</v>
      </c>
      <c s="4" r="G26" t="s">
        <v>261</v>
      </c>
    </row>
    <row r="27" spans="1:8">
      <c s="4" r="A27" t="s">
        <v>262</v>
      </c>
    </row>
    <row r="28" spans="1:8">
      <c s="3" r="A28" t="s">
        <v>238</v>
      </c>
    </row>
    <row r="29" spans="1:8">
      <c s="4" r="A29" t="s">
        <v>263</v>
      </c>
      <c s="7" r="D29" t="n">
        <v>310000</v>
      </c>
    </row>
    <row r="30" spans="1:8">
      <c s="4" r="A30" t="s">
        <v>264</v>
      </c>
      <c s="5" r="D30" t="n">
        <v>310000</v>
      </c>
    </row>
    <row r="31" spans="1:8">
      <c s="4" r="A31" t="s">
        <v>252</v>
      </c>
      <c s="4" r="G31" t="s">
        <v>265</v>
      </c>
    </row>
    <row r="32" spans="1:8">
      <c s="4" r="A32" t="s">
        <v>266</v>
      </c>
      <c s="5" r="G32" t="n">
        <v>2019</v>
      </c>
    </row>
    <row r="33" spans="1:8">
      <c s="4" r="A33" t="s">
        <v>239</v>
      </c>
      <c s="7" r="G33" t="n">
        <v>300000</v>
      </c>
      <c s="5" r="H33" t="n">
        <v>300000</v>
      </c>
    </row>
    <row r="34" spans="1:8">
      <c s="4" r="A34" t="s">
        <v>267</v>
      </c>
      <c s="5" r="G34" t="n">
        <v>0</v>
      </c>
    </row>
    <row r="35" spans="1:8">
      <c s="4" r="A35" t="s">
        <v>268</v>
      </c>
    </row>
    <row r="36" spans="1:8">
      <c s="3" r="A36" t="s">
        <v>238</v>
      </c>
    </row>
    <row r="37" spans="1:8">
      <c s="4" r="A37" t="s">
        <v>269</v>
      </c>
      <c s="7" r="D37" t="n">
        <v>850000</v>
      </c>
    </row>
    <row r="38" spans="1:8">
      <c s="4" r="A38" t="s">
        <v>270</v>
      </c>
    </row>
    <row r="39" spans="1:8">
      <c s="3" r="A39" t="s">
        <v>238</v>
      </c>
    </row>
    <row r="40" spans="1:8">
      <c s="4" r="A40" t="s">
        <v>267</v>
      </c>
      <c s="5" r="G40" t="n">
        <v>0</v>
      </c>
    </row>
    <row r="41" spans="1:8">
      <c s="4" r="A41" t="s">
        <v>271</v>
      </c>
    </row>
    <row r="42" spans="1:8">
      <c s="3" r="A42" t="s">
        <v>238</v>
      </c>
    </row>
    <row r="43" spans="1:8">
      <c s="4" r="A43" t="s">
        <v>239</v>
      </c>
      <c s="5" r="G43" t="n">
        <v>200000</v>
      </c>
      <c s="5" r="H43" t="n">
        <v>200000</v>
      </c>
    </row>
    <row r="44" spans="1:8">
      <c s="4" r="A44" t="s">
        <v>257</v>
      </c>
      <c s="7" r="C44" t="n">
        <v>900000</v>
      </c>
      <c s="7" r="E44" t="n">
        <v>900000</v>
      </c>
      <c s="5" r="G44" t="n">
        <v>900000</v>
      </c>
    </row>
    <row r="45" spans="1:8">
      <c s="4" r="A45" t="s">
        <v>272</v>
      </c>
      <c s="5" r="G45" t="n">
        <v>100000</v>
      </c>
    </row>
    <row r="46" spans="1:8">
      <c s="4" r="A46" t="s">
        <v>273</v>
      </c>
    </row>
    <row r="47" spans="1:8">
      <c s="3" r="A47" t="s">
        <v>238</v>
      </c>
    </row>
    <row r="48" spans="1:8">
      <c s="4" r="A48" t="s">
        <v>239</v>
      </c>
      <c s="5" r="G48" t="n">
        <v>100000</v>
      </c>
    </row>
    <row r="49" spans="1:8">
      <c s="4" r="A49" t="s">
        <v>274</v>
      </c>
    </row>
    <row r="50" spans="1:8">
      <c s="3" r="A50" t="s">
        <v>238</v>
      </c>
    </row>
    <row r="51" spans="1:8">
      <c s="4" r="A51" t="s">
        <v>239</v>
      </c>
      <c s="5" r="G51" t="n">
        <v>100000</v>
      </c>
      <c s="7" r="H51" t="n">
        <v>100000</v>
      </c>
    </row>
    <row r="52" spans="1:8">
      <c s="4" r="A52" t="s">
        <v>267</v>
      </c>
      <c s="7" r="G52"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3</v>
      </c>
      <c s="2" r="B1" t="s">
        <v>2</v>
      </c>
      <c s="2" r="C1" t="s">
        <v>25</v>
      </c>
    </row>
    <row r="2" spans="1:3">
      <c s="3" r="A2" t="s">
        <v>54</v>
      </c>
    </row>
    <row r="3" spans="1:3">
      <c s="4" r="A3" t="s">
        <v>55</v>
      </c>
      <c s="8" r="B3" t="n">
        <v>0.001</v>
      </c>
      <c s="8" r="C3" t="n">
        <v>0.001</v>
      </c>
    </row>
    <row r="4" spans="1:3">
      <c s="4" r="A4" t="s">
        <v>56</v>
      </c>
      <c s="5" r="B4" t="n">
        <v>10000000</v>
      </c>
      <c s="5" r="C4" t="n">
        <v>10000000</v>
      </c>
    </row>
    <row r="5" spans="1:3">
      <c s="4" r="A5" t="s">
        <v>57</v>
      </c>
      <c s="5" r="B5" t="n">
        <v>0</v>
      </c>
      <c s="5" r="C5" t="n">
        <v>0</v>
      </c>
    </row>
    <row r="6" spans="1:3">
      <c s="4" r="A6" t="s">
        <v>58</v>
      </c>
      <c s="5" r="B6" t="n">
        <v>0</v>
      </c>
      <c s="5" r="C6" t="n">
        <v>0</v>
      </c>
    </row>
    <row r="7" spans="1:3">
      <c s="4" r="A7" t="s">
        <v>59</v>
      </c>
      <c s="8" r="B7" t="n">
        <v>0.001</v>
      </c>
      <c s="8" r="C7" t="n">
        <v>0.001</v>
      </c>
    </row>
    <row r="8" spans="1:3">
      <c s="4" r="A8" t="s">
        <v>60</v>
      </c>
      <c s="5" r="B8" t="n">
        <v>200000000</v>
      </c>
      <c s="5" r="C8" t="n">
        <v>200000000</v>
      </c>
    </row>
    <row r="9" spans="1:3">
      <c s="4" r="A9" t="s">
        <v>61</v>
      </c>
      <c s="5" r="B9" t="n">
        <v>23916021</v>
      </c>
      <c s="5" r="C9" t="n">
        <v>23490737</v>
      </c>
    </row>
    <row r="10" spans="1:3">
      <c s="4" r="A10" t="s">
        <v>62</v>
      </c>
      <c s="5" r="B10" t="n">
        <v>23916021</v>
      </c>
      <c s="5" r="C10" t="n">
        <v>234907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75</v>
      </c>
      <c s="2" r="B1" t="s">
        <v>1</v>
      </c>
      <c s="2" r="C1" t="s">
        <v>182</v>
      </c>
    </row>
    <row r="2" spans="1:3">
      <c s="2" r="B2" t="s">
        <v>2</v>
      </c>
      <c s="2" r="C2" t="s">
        <v>25</v>
      </c>
    </row>
    <row r="3" spans="1:3">
      <c s="3" r="A3" t="s">
        <v>276</v>
      </c>
    </row>
    <row r="4" spans="1:3">
      <c s="4" r="A4" t="s">
        <v>277</v>
      </c>
      <c s="5" r="B4" t="n">
        <v>152735</v>
      </c>
      <c s="5" r="C4" t="n">
        <v>206340</v>
      </c>
    </row>
    <row r="5" spans="1:3">
      <c s="4" r="A5" t="s">
        <v>278</v>
      </c>
      <c s="9" r="B5" t="n">
        <v>5.61</v>
      </c>
      <c s="9" r="C5" t="n">
        <v>5.61</v>
      </c>
    </row>
    <row r="6" spans="1:3">
      <c s="4" r="A6" t="s">
        <v>279</v>
      </c>
      <c s="4" r="B6" t="s">
        <v>280</v>
      </c>
      <c s="4" r="C6"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s>
  <sheetData>
    <row r="1" spans="1:4">
      <c s="1" r="A1" t="s">
        <v>281</v>
      </c>
      <c s="2" r="B1" t="s">
        <v>203</v>
      </c>
      <c s="2" r="D1" t="s">
        <v>1</v>
      </c>
    </row>
    <row r="2" spans="1:4">
      <c s="2" r="B2" t="s">
        <v>282</v>
      </c>
      <c s="2" r="C2" t="s">
        <v>283</v>
      </c>
      <c s="2" r="D2" t="s">
        <v>2</v>
      </c>
    </row>
    <row r="3" spans="1:4">
      <c s="3" r="A3" t="s">
        <v>284</v>
      </c>
    </row>
    <row r="4" spans="1:4">
      <c s="4" r="A4" t="s">
        <v>285</v>
      </c>
      <c s="4" r="D4" t="s">
        <v>286</v>
      </c>
    </row>
    <row r="5" spans="1:4">
      <c s="4" r="A5" t="s">
        <v>287</v>
      </c>
      <c s="10" r="D5" t="n">
        <v>7.3</v>
      </c>
    </row>
    <row r="6" spans="1:4">
      <c s="4" r="A6" t="s">
        <v>288</v>
      </c>
      <c s="4" r="D6" t="s">
        <v>289</v>
      </c>
    </row>
    <row r="7" spans="1:4">
      <c s="4" r="A7" t="s">
        <v>290</v>
      </c>
    </row>
    <row r="8" spans="1:4">
      <c s="3" r="A8" t="s">
        <v>284</v>
      </c>
    </row>
    <row r="9" spans="1:4">
      <c s="4" r="A9" t="s">
        <v>291</v>
      </c>
      <c s="4" r="D9" t="s">
        <v>292</v>
      </c>
    </row>
    <row r="10" spans="1:4">
      <c s="4" r="A10" t="s">
        <v>293</v>
      </c>
    </row>
    <row r="11" spans="1:4">
      <c s="3" r="A11" t="s">
        <v>284</v>
      </c>
    </row>
    <row r="12" spans="1:4">
      <c s="4" r="A12" t="s">
        <v>294</v>
      </c>
      <c s="4" r="D12" t="s">
        <v>295</v>
      </c>
    </row>
    <row r="13" spans="1:4">
      <c s="4" r="A13" t="s">
        <v>296</v>
      </c>
    </row>
    <row r="14" spans="1:4">
      <c s="3" r="A14" t="s">
        <v>284</v>
      </c>
    </row>
    <row r="15" spans="1:4">
      <c s="4" r="A15" t="s">
        <v>297</v>
      </c>
      <c s="5" r="D15" t="n">
        <v>0</v>
      </c>
    </row>
    <row r="16" spans="1:4">
      <c s="4" r="A16" t="s">
        <v>298</v>
      </c>
    </row>
    <row r="17" spans="1:4">
      <c s="3" r="A17" t="s">
        <v>284</v>
      </c>
    </row>
    <row r="18" spans="1:4">
      <c s="4" r="A18" t="s">
        <v>299</v>
      </c>
      <c s="4" r="B18" t="s">
        <v>300</v>
      </c>
    </row>
    <row r="19" spans="1:4">
      <c s="4" r="A19" t="s">
        <v>285</v>
      </c>
      <c s="4" r="D19" t="s">
        <v>301</v>
      </c>
    </row>
    <row r="20" spans="1:4">
      <c s="4" r="A20" t="s">
        <v>302</v>
      </c>
    </row>
    <row r="21" spans="1:4">
      <c s="3" r="A21" t="s">
        <v>284</v>
      </c>
    </row>
    <row r="22" spans="1:4">
      <c s="4" r="A22" t="s">
        <v>299</v>
      </c>
      <c s="4" r="C22" t="s">
        <v>303</v>
      </c>
    </row>
    <row r="23" spans="1:4">
      <c s="4" r="A23" t="s">
        <v>304</v>
      </c>
    </row>
    <row r="24" spans="1:4">
      <c s="3" r="A24" t="s">
        <v>284</v>
      </c>
    </row>
    <row r="25" spans="1:4">
      <c s="4" r="A25" t="s">
        <v>305</v>
      </c>
      <c s="5" r="C25" t="n">
        <v>38430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s="1" r="A1" t="s">
        <v>306</v>
      </c>
      <c s="2" r="B1" t="s">
        <v>1</v>
      </c>
    </row>
    <row r="2" spans="1:2">
      <c s="2" r="B2" t="s">
        <v>307</v>
      </c>
    </row>
    <row r="3" spans="1:2">
      <c s="3" r="A3" t="s">
        <v>308</v>
      </c>
    </row>
    <row r="4" spans="1:2">
      <c s="4" r="A4" t="s">
        <v>309</v>
      </c>
      <c s="5" r="B4" t="n">
        <v>2408634</v>
      </c>
    </row>
    <row r="5" spans="1:2">
      <c s="4" r="A5" t="s">
        <v>310</v>
      </c>
      <c s="5" r="B5" t="n">
        <v>1342750</v>
      </c>
    </row>
    <row r="6" spans="1:2">
      <c s="4" r="A6" t="s">
        <v>311</v>
      </c>
      <c s="5" r="B6" t="n">
        <v>-383011</v>
      </c>
    </row>
    <row r="7" spans="1:2">
      <c s="4" r="A7" t="s">
        <v>312</v>
      </c>
      <c s="5" r="B7" t="n">
        <v>-1841275</v>
      </c>
    </row>
    <row r="8" spans="1:2">
      <c s="4" r="A8" t="s">
        <v>313</v>
      </c>
      <c s="5" r="B8" t="n">
        <v>15270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4</v>
      </c>
      <c s="2" r="B1" t="s">
        <v>64</v>
      </c>
      <c s="2" r="D1" t="s">
        <v>1</v>
      </c>
    </row>
    <row r="2" spans="1:5">
      <c s="2" r="B2" t="s">
        <v>2</v>
      </c>
      <c s="2" r="C2" t="s">
        <v>65</v>
      </c>
      <c s="2" r="D2" t="s">
        <v>2</v>
      </c>
      <c s="2" r="E2" t="s">
        <v>65</v>
      </c>
    </row>
    <row r="3" spans="1:5">
      <c s="3" r="A3" t="s">
        <v>315</v>
      </c>
    </row>
    <row r="4" spans="1:5">
      <c s="4" r="A4" t="s">
        <v>316</v>
      </c>
      <c s="7" r="B4" t="n">
        <v>-18</v>
      </c>
      <c s="7" r="C4" t="n">
        <v>911</v>
      </c>
      <c s="7" r="D4" t="n">
        <v>3183</v>
      </c>
      <c s="7" r="E4" t="n">
        <v>2178</v>
      </c>
    </row>
    <row r="5" spans="1:5">
      <c s="4" r="A5" t="s">
        <v>317</v>
      </c>
    </row>
    <row r="6" spans="1:5">
      <c s="3" r="A6" t="s">
        <v>315</v>
      </c>
    </row>
    <row r="7" spans="1:5">
      <c s="4" r="A7" t="s">
        <v>316</v>
      </c>
      <c s="5" r="B7" t="n">
        <v>-663</v>
      </c>
      <c s="5" r="C7" t="n">
        <v>391</v>
      </c>
      <c s="5" r="D7" t="n">
        <v>929</v>
      </c>
      <c s="5" r="E7" t="n">
        <v>1175</v>
      </c>
    </row>
    <row r="8" spans="1:5">
      <c s="4" r="A8" t="s">
        <v>318</v>
      </c>
    </row>
    <row r="9" spans="1:5">
      <c s="3" r="A9" t="s">
        <v>315</v>
      </c>
    </row>
    <row r="10" spans="1:5">
      <c s="4" r="A10" t="s">
        <v>316</v>
      </c>
      <c s="7" r="B10" t="n">
        <v>645</v>
      </c>
      <c s="7" r="C10" t="n">
        <v>520</v>
      </c>
      <c s="7" r="D10" t="n">
        <v>2254</v>
      </c>
      <c s="7" r="E10" t="n">
        <v>100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319</v>
      </c>
      <c s="2" r="B1" t="s">
        <v>64</v>
      </c>
    </row>
    <row r="2" spans="1:2">
      <c s="2" r="B2" t="s">
        <v>320</v>
      </c>
    </row>
    <row r="3" spans="1:2">
      <c s="4" r="A3" t="s">
        <v>317</v>
      </c>
    </row>
    <row r="4" spans="1:2">
      <c s="3" r="A4" t="s">
        <v>315</v>
      </c>
    </row>
    <row r="5" spans="1:2">
      <c s="4" r="A5" t="s">
        <v>321</v>
      </c>
      <c s="10" r="B5" t="n">
        <v>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80"/>
    <col customWidth="1" max="5" min="5" width="21"/>
    <col customWidth="1" max="6" min="6" width="21"/>
    <col customWidth="1" max="7" min="7" width="21"/>
    <col customWidth="1" max="8" min="8" width="21"/>
  </cols>
  <sheetData>
    <row r="1" spans="1:8">
      <c s="1" r="A1" t="s">
        <v>322</v>
      </c>
      <c s="2" r="B1" t="s">
        <v>323</v>
      </c>
      <c s="2" r="C1" t="s">
        <v>324</v>
      </c>
      <c s="2" r="D1" t="s">
        <v>325</v>
      </c>
      <c s="2" r="E1" t="s">
        <v>326</v>
      </c>
      <c s="2" r="F1" t="s">
        <v>327</v>
      </c>
      <c s="2" r="G1" t="s">
        <v>328</v>
      </c>
      <c s="2" r="H1" t="s">
        <v>329</v>
      </c>
    </row>
    <row r="2" spans="1:8">
      <c s="3" r="A2" t="s">
        <v>330</v>
      </c>
    </row>
    <row r="3" spans="1:8">
      <c s="4" r="A3" t="s">
        <v>331</v>
      </c>
      <c s="7" r="D3" t="n">
        <v>1750000</v>
      </c>
      <c s="7" r="E3" t="n">
        <v>334000</v>
      </c>
    </row>
    <row r="4" spans="1:8">
      <c s="4" r="A4" t="s">
        <v>332</v>
      </c>
    </row>
    <row r="5" spans="1:8">
      <c s="3" r="A5" t="s">
        <v>330</v>
      </c>
    </row>
    <row r="6" spans="1:8">
      <c s="4" r="A6" t="s">
        <v>333</v>
      </c>
      <c s="5" r="D6" t="n">
        <v>60</v>
      </c>
    </row>
    <row r="7" spans="1:8">
      <c s="4" r="A7" t="s">
        <v>334</v>
      </c>
      <c s="7" r="D7" t="n">
        <v>600</v>
      </c>
    </row>
    <row r="8" spans="1:8">
      <c s="4" r="A8" t="s">
        <v>335</v>
      </c>
    </row>
    <row r="9" spans="1:8">
      <c s="3" r="A9" t="s">
        <v>330</v>
      </c>
    </row>
    <row r="10" spans="1:8">
      <c s="4" r="A10" t="s">
        <v>336</v>
      </c>
      <c s="4" r="D10" t="s">
        <v>337</v>
      </c>
    </row>
    <row r="11" spans="1:8">
      <c s="4" r="A11" t="s">
        <v>338</v>
      </c>
      <c s="4" r="D11" t="s">
        <v>339</v>
      </c>
    </row>
    <row r="12" spans="1:8">
      <c s="4" r="A12" t="s">
        <v>340</v>
      </c>
      <c s="4" r="D12" t="s">
        <v>341</v>
      </c>
    </row>
    <row r="13" spans="1:8">
      <c s="4" r="A13" t="s">
        <v>342</v>
      </c>
      <c s="7" r="C13" t="n">
        <v>10000000</v>
      </c>
    </row>
    <row r="14" spans="1:8">
      <c s="4" r="A14" t="s">
        <v>343</v>
      </c>
      <c s="5" r="C14" t="n">
        <v>75625</v>
      </c>
    </row>
    <row r="15" spans="1:8">
      <c s="4" r="A15" t="s">
        <v>344</v>
      </c>
      <c s="5" r="C15" t="n">
        <v>1750000</v>
      </c>
    </row>
    <row r="16" spans="1:8">
      <c s="4" r="A16" t="s">
        <v>345</v>
      </c>
      <c s="4" r="D16" t="s">
        <v>346</v>
      </c>
    </row>
    <row r="17" spans="1:8">
      <c s="4" r="A17" t="s">
        <v>347</v>
      </c>
      <c s="7" r="C17" t="n">
        <v>11825625</v>
      </c>
    </row>
    <row r="18" spans="1:8">
      <c s="4" r="A18" t="s">
        <v>348</v>
      </c>
    </row>
    <row r="19" spans="1:8">
      <c s="3" r="A19" t="s">
        <v>330</v>
      </c>
    </row>
    <row r="20" spans="1:8">
      <c s="4" r="A20" t="s">
        <v>349</v>
      </c>
      <c s="4" r="D20" t="s">
        <v>350</v>
      </c>
    </row>
    <row r="21" spans="1:8">
      <c s="4" r="A21" t="s">
        <v>351</v>
      </c>
    </row>
    <row r="22" spans="1:8">
      <c s="3" r="A22" t="s">
        <v>330</v>
      </c>
    </row>
    <row r="23" spans="1:8">
      <c s="4" r="A23" t="s">
        <v>352</v>
      </c>
      <c s="7" r="H23" t="n">
        <v>25000000</v>
      </c>
    </row>
    <row r="24" spans="1:8">
      <c s="4" r="A24" t="s">
        <v>353</v>
      </c>
      <c s="7" r="G24" t="n">
        <v>10000000</v>
      </c>
    </row>
    <row r="25" spans="1:8">
      <c s="4" r="A25" t="s">
        <v>354</v>
      </c>
    </row>
    <row r="26" spans="1:8">
      <c s="3" r="A26" t="s">
        <v>330</v>
      </c>
    </row>
    <row r="27" spans="1:8">
      <c s="4" r="A27" t="s">
        <v>355</v>
      </c>
      <c s="7" r="F27" t="n">
        <v>15000000</v>
      </c>
    </row>
    <row r="28" spans="1:8">
      <c s="4" r="A28" t="s">
        <v>356</v>
      </c>
      <c s="4" r="D28" t="s">
        <v>357</v>
      </c>
    </row>
    <row r="29" spans="1:8">
      <c s="4" r="A29" t="s">
        <v>358</v>
      </c>
    </row>
    <row r="30" spans="1:8">
      <c s="3" r="A30" t="s">
        <v>330</v>
      </c>
    </row>
    <row r="31" spans="1:8">
      <c s="4" r="A31" t="s">
        <v>331</v>
      </c>
      <c s="7" r="B31" t="n">
        <v>175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1"/>
    <col customWidth="1" max="2" min="2" width="21"/>
    <col customWidth="1" max="3" min="3" width="30"/>
    <col customWidth="1" max="4" min="4" width="80"/>
  </cols>
  <sheetData>
    <row r="1" spans="1:4">
      <c s="1" r="A1" t="s">
        <v>359</v>
      </c>
      <c s="2" r="B1" t="s">
        <v>64</v>
      </c>
      <c s="2" r="D1" t="s">
        <v>1</v>
      </c>
    </row>
    <row r="2" spans="1:4">
      <c s="2" r="B2" t="s">
        <v>360</v>
      </c>
      <c s="2" r="C2" t="s">
        <v>361</v>
      </c>
      <c s="2" r="D2" t="s">
        <v>361</v>
      </c>
    </row>
    <row r="3" spans="1:4">
      <c s="3" r="A3" t="s">
        <v>362</v>
      </c>
    </row>
    <row r="4" spans="1:4">
      <c s="4" r="A4" t="s">
        <v>363</v>
      </c>
      <c s="4" r="D4" t="s">
        <v>364</v>
      </c>
    </row>
    <row r="5" spans="1:4">
      <c s="4" r="A5" t="s">
        <v>365</v>
      </c>
      <c s="5" r="C5" t="n">
        <v>34</v>
      </c>
      <c s="5" r="D5" t="n">
        <v>34</v>
      </c>
    </row>
    <row r="6" spans="1:4">
      <c s="4" r="A6" t="s">
        <v>366</v>
      </c>
      <c s="4" r="D6" t="s">
        <v>367</v>
      </c>
    </row>
    <row r="7" spans="1:4">
      <c s="4" r="A7" t="s">
        <v>368</v>
      </c>
      <c s="7" r="D7" t="n">
        <v>2400</v>
      </c>
    </row>
    <row r="8" spans="1:4">
      <c s="4" r="A8" t="s">
        <v>369</v>
      </c>
      <c s="5" r="D8" t="n">
        <v>25</v>
      </c>
    </row>
    <row r="9" spans="1:4">
      <c s="4" r="A9" t="s">
        <v>370</v>
      </c>
      <c s="7" r="D9" t="n">
        <v>1100</v>
      </c>
    </row>
    <row r="10" spans="1:4">
      <c s="4" r="A10" t="s">
        <v>371</v>
      </c>
      <c s="7" r="C10" t="n">
        <v>1127</v>
      </c>
      <c s="7" r="D10" t="n">
        <v>1127</v>
      </c>
    </row>
    <row r="11" spans="1:4">
      <c s="4" r="A11" t="s">
        <v>372</v>
      </c>
      <c s="4" r="D11" t="s">
        <v>373</v>
      </c>
    </row>
    <row r="12" spans="1:4">
      <c s="4" r="A12" t="s">
        <v>374</v>
      </c>
      <c s="7" r="D12" t="n">
        <v>192</v>
      </c>
    </row>
    <row r="13" spans="1:4">
      <c s="4" r="A13" t="s">
        <v>375</v>
      </c>
    </row>
    <row r="14" spans="1:4">
      <c s="3" r="A14" t="s">
        <v>362</v>
      </c>
    </row>
    <row r="15" spans="1:4">
      <c s="4" r="A15" t="s">
        <v>370</v>
      </c>
      <c s="7" r="B15" t="n">
        <v>300</v>
      </c>
    </row>
    <row r="16" spans="1:4">
      <c s="4" r="A16" t="s">
        <v>219</v>
      </c>
    </row>
    <row r="17" spans="1:4">
      <c s="3" r="A17" t="s">
        <v>362</v>
      </c>
    </row>
    <row r="18" spans="1:4">
      <c s="4" r="A18" t="s">
        <v>374</v>
      </c>
      <c s="7" r="D18" t="n">
        <v>2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376</v>
      </c>
      <c s="2" r="B1" t="s">
        <v>64</v>
      </c>
      <c s="2" r="C1" t="s">
        <v>1</v>
      </c>
    </row>
    <row r="2" spans="1:3">
      <c s="2" r="B2" t="s">
        <v>2</v>
      </c>
      <c s="2" r="C2" t="s">
        <v>2</v>
      </c>
    </row>
    <row r="3" spans="1:3">
      <c s="3" r="A3" t="s">
        <v>131</v>
      </c>
    </row>
    <row r="4" spans="1:3">
      <c s="4" r="A4" t="s">
        <v>377</v>
      </c>
      <c s="7" r="B4" t="n">
        <v>675</v>
      </c>
      <c s="7" r="C4" t="n">
        <v>3543</v>
      </c>
    </row>
    <row r="5" spans="1:3">
      <c s="4" r="A5" t="s">
        <v>371</v>
      </c>
      <c s="5" r="B5" t="n">
        <v>1127</v>
      </c>
      <c s="5" r="C5" t="n">
        <v>1127</v>
      </c>
    </row>
    <row r="6" spans="1:3">
      <c s="4" r="A6" t="s">
        <v>87</v>
      </c>
      <c s="5" r="B6" t="n">
        <v>-21</v>
      </c>
      <c s="5" r="C6" t="n">
        <v>192</v>
      </c>
    </row>
    <row r="7" spans="1:3">
      <c s="4" r="A7" t="s">
        <v>378</v>
      </c>
      <c s="7" r="B7" t="n">
        <v>1781</v>
      </c>
      <c s="7" r="C7" t="n">
        <v>48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379</v>
      </c>
      <c s="2" r="B1" t="s">
        <v>1</v>
      </c>
    </row>
    <row r="2" spans="1:2">
      <c s="2" r="B2" t="s">
        <v>320</v>
      </c>
    </row>
    <row r="3" spans="1:2">
      <c s="3" r="A3" t="s">
        <v>362</v>
      </c>
    </row>
    <row r="4" spans="1:2">
      <c s="4" r="A4" t="s">
        <v>380</v>
      </c>
      <c s="7" r="B4" t="n">
        <v>4670</v>
      </c>
    </row>
    <row r="5" spans="1:2">
      <c s="4" r="A5" t="s">
        <v>381</v>
      </c>
      <c s="5" r="B5" t="n">
        <v>-4061</v>
      </c>
    </row>
    <row r="6" spans="1:2">
      <c s="4" r="A6" t="s">
        <v>382</v>
      </c>
      <c s="5" r="B6" t="n">
        <v>609</v>
      </c>
    </row>
    <row r="7" spans="1:2">
      <c s="4" r="A7" t="s">
        <v>383</v>
      </c>
    </row>
    <row r="8" spans="1:2">
      <c s="3" r="A8" t="s">
        <v>362</v>
      </c>
    </row>
    <row r="9" spans="1:2">
      <c s="4" r="A9" t="s">
        <v>380</v>
      </c>
      <c s="5" r="B9" t="n">
        <v>3543</v>
      </c>
    </row>
    <row r="10" spans="1:2">
      <c s="4" r="A10" t="s">
        <v>381</v>
      </c>
      <c s="5" r="B10" t="n">
        <v>-2934</v>
      </c>
    </row>
    <row r="11" spans="1:2">
      <c s="4" r="A11" t="s">
        <v>382</v>
      </c>
      <c s="5" r="B11" t="n">
        <v>609</v>
      </c>
    </row>
    <row r="12" spans="1:2">
      <c s="4" r="A12" t="s">
        <v>384</v>
      </c>
    </row>
    <row r="13" spans="1:2">
      <c s="3" r="A13" t="s">
        <v>362</v>
      </c>
    </row>
    <row r="14" spans="1:2">
      <c s="4" r="A14" t="s">
        <v>380</v>
      </c>
      <c s="5" r="B14" t="n">
        <v>1127</v>
      </c>
    </row>
    <row r="15" spans="1:2">
      <c s="4" r="A15" t="s">
        <v>381</v>
      </c>
      <c s="7" r="B15" t="n">
        <v>-11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4"/>
  </cols>
  <sheetData>
    <row r="1" spans="1:2">
      <c s="1" r="A1" t="s">
        <v>385</v>
      </c>
      <c s="2" r="B1" t="s">
        <v>386</v>
      </c>
    </row>
    <row r="2" spans="1:2">
      <c s="3" r="A2" t="s">
        <v>123</v>
      </c>
    </row>
    <row r="3" spans="1:2">
      <c s="4" r="A3" t="s">
        <v>387</v>
      </c>
      <c s="5" r="B3" t="n">
        <v>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v>
      </c>
      <c s="2" r="B1" t="s">
        <v>64</v>
      </c>
      <c s="2" r="D1" t="s">
        <v>1</v>
      </c>
    </row>
    <row r="2" spans="1:5">
      <c s="2" r="B2" t="s">
        <v>2</v>
      </c>
      <c s="2" r="C2" t="s">
        <v>65</v>
      </c>
      <c s="2" r="D2" t="s">
        <v>2</v>
      </c>
      <c s="2" r="E2" t="s">
        <v>65</v>
      </c>
    </row>
    <row r="3" spans="1:5">
      <c s="3" r="A3" t="s">
        <v>66</v>
      </c>
    </row>
    <row r="4" spans="1:5">
      <c s="4" r="A4" t="s">
        <v>67</v>
      </c>
      <c s="7" r="B4" t="n">
        <v>738</v>
      </c>
      <c s="7" r="C4" t="n">
        <v>5316</v>
      </c>
      <c s="7" r="D4" t="n">
        <v>21757</v>
      </c>
      <c s="7" r="E4" t="n">
        <v>15515</v>
      </c>
    </row>
    <row r="5" spans="1:5">
      <c s="4" r="A5" t="s">
        <v>68</v>
      </c>
      <c s="5" r="B5" t="n">
        <v>2533</v>
      </c>
      <c s="5" r="C5" t="n">
        <v>2815</v>
      </c>
      <c s="5" r="D5" t="n">
        <v>10805</v>
      </c>
      <c s="5" r="E5" t="n">
        <v>6545</v>
      </c>
    </row>
    <row r="6" spans="1:5">
      <c s="4" r="A6" t="s">
        <v>69</v>
      </c>
      <c s="5" r="B6" t="n">
        <v>1781</v>
      </c>
      <c s="5" r="D6" t="n">
        <v>4862</v>
      </c>
    </row>
    <row r="7" spans="1:5">
      <c s="4" r="A7" t="s">
        <v>70</v>
      </c>
      <c s="5" r="B7" t="n">
        <v>5052</v>
      </c>
      <c s="5" r="C7" t="n">
        <v>8131</v>
      </c>
      <c s="5" r="D7" t="n">
        <v>37424</v>
      </c>
      <c s="5" r="E7" t="n">
        <v>22060</v>
      </c>
    </row>
    <row r="8" spans="1:5">
      <c s="4" r="A8" t="s">
        <v>71</v>
      </c>
      <c s="5" r="B8" t="n">
        <v>-5052</v>
      </c>
      <c s="5" r="C8" t="n">
        <v>-8131</v>
      </c>
      <c s="5" r="D8" t="n">
        <v>-37424</v>
      </c>
      <c s="5" r="E8" t="n">
        <v>-22060</v>
      </c>
    </row>
    <row r="9" spans="1:5">
      <c s="3" r="A9" t="s">
        <v>72</v>
      </c>
    </row>
    <row r="10" spans="1:5">
      <c s="4" r="A10" t="s">
        <v>73</v>
      </c>
      <c s="5" r="B10" t="n">
        <v>6</v>
      </c>
      <c s="5" r="C10" t="n">
        <v>36</v>
      </c>
      <c s="5" r="D10" t="n">
        <v>60</v>
      </c>
      <c s="5" r="E10" t="n">
        <v>65</v>
      </c>
    </row>
    <row r="11" spans="1:5">
      <c s="4" r="A11" t="s">
        <v>74</v>
      </c>
      <c s="5" r="B11" t="n">
        <v>-1347</v>
      </c>
      <c s="5" r="C11" t="n">
        <v>-271</v>
      </c>
      <c s="5" r="D11" t="n">
        <v>-2302</v>
      </c>
      <c s="5" r="E11" t="n">
        <v>-330</v>
      </c>
    </row>
    <row r="12" spans="1:5">
      <c s="4" r="A12" t="s">
        <v>75</v>
      </c>
      <c s="5" r="B12" t="n">
        <v>-3</v>
      </c>
      <c s="5" r="C12" t="n">
        <v>8</v>
      </c>
      <c s="5" r="D12" t="n">
        <v>-1</v>
      </c>
      <c s="5" r="E12" t="n">
        <v>-4</v>
      </c>
    </row>
    <row r="13" spans="1:5">
      <c s="4" r="A13" t="s">
        <v>76</v>
      </c>
      <c s="5" r="E13" t="n">
        <v>-183</v>
      </c>
    </row>
    <row r="14" spans="1:5">
      <c s="4" r="A14" t="s">
        <v>77</v>
      </c>
      <c s="5" r="B14" t="n">
        <v>-6396</v>
      </c>
      <c s="5" r="C14" t="n">
        <v>-8358</v>
      </c>
      <c s="5" r="D14" t="n">
        <v>-39667</v>
      </c>
      <c s="5" r="E14" t="n">
        <v>-22512</v>
      </c>
    </row>
    <row r="15" spans="1:5">
      <c s="3" r="A15" t="s">
        <v>78</v>
      </c>
    </row>
    <row r="16" spans="1:5">
      <c s="4" r="A16" t="s">
        <v>79</v>
      </c>
      <c s="5" r="C16" t="n">
        <v>-26</v>
      </c>
      <c s="5" r="D16" t="n">
        <v>8</v>
      </c>
      <c s="5" r="E16" t="n">
        <v>-10</v>
      </c>
    </row>
    <row r="17" spans="1:5">
      <c s="4" r="A17" t="s">
        <v>80</v>
      </c>
      <c s="7" r="B17" t="n">
        <v>-6396</v>
      </c>
      <c s="7" r="C17" t="n">
        <v>-8384</v>
      </c>
      <c s="7" r="D17" t="n">
        <v>-39659</v>
      </c>
      <c s="7" r="E17" t="n">
        <v>-22522</v>
      </c>
    </row>
    <row r="18" spans="1:5">
      <c s="4" r="A18" t="s">
        <v>81</v>
      </c>
      <c s="9" r="B18" t="n">
        <v>-0.27</v>
      </c>
      <c s="9" r="C18" t="n">
        <v>-0.4</v>
      </c>
      <c s="9" r="D18" t="n">
        <v>-1.66</v>
      </c>
      <c s="9" r="E18" t="n">
        <v>-1.32</v>
      </c>
    </row>
    <row r="19" spans="1:5">
      <c s="4" r="A19" t="s">
        <v>82</v>
      </c>
      <c s="5" r="B19" t="n">
        <v>23915361</v>
      </c>
      <c s="5" r="C19" t="n">
        <v>20752895</v>
      </c>
      <c s="5" r="D19" t="n">
        <v>23830668</v>
      </c>
      <c s="5" r="E19" t="n">
        <v>169997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83</v>
      </c>
      <c s="2" r="B1" t="s">
        <v>1</v>
      </c>
    </row>
    <row r="2" spans="1:3">
      <c s="2" r="B2" t="s">
        <v>2</v>
      </c>
      <c s="2" r="C2" t="s">
        <v>65</v>
      </c>
    </row>
    <row r="3" spans="1:3">
      <c s="3" r="A3" t="s">
        <v>84</v>
      </c>
    </row>
    <row r="4" spans="1:3">
      <c s="4" r="A4" t="s">
        <v>77</v>
      </c>
      <c s="7" r="B4" t="n">
        <v>-39667</v>
      </c>
      <c s="7" r="C4" t="n">
        <v>-22512</v>
      </c>
    </row>
    <row r="5" spans="1:3">
      <c s="3" r="A5" t="s">
        <v>85</v>
      </c>
    </row>
    <row r="6" spans="1:3">
      <c s="4" r="A6" t="s">
        <v>86</v>
      </c>
      <c s="5" r="B6" t="n">
        <v>371</v>
      </c>
      <c s="5" r="C6" t="n">
        <v>110</v>
      </c>
    </row>
    <row r="7" spans="1:3">
      <c s="4" r="A7" t="s">
        <v>87</v>
      </c>
      <c s="5" r="B7" t="n">
        <v>192</v>
      </c>
    </row>
    <row r="8" spans="1:3">
      <c s="4" r="A8" t="s">
        <v>88</v>
      </c>
      <c s="5" r="B8" t="n">
        <v>3183</v>
      </c>
      <c s="5" r="C8" t="n">
        <v>2178</v>
      </c>
    </row>
    <row r="9" spans="1:3">
      <c s="4" r="A9" t="s">
        <v>89</v>
      </c>
      <c s="5" r="B9" t="n">
        <v>1807</v>
      </c>
      <c s="5" r="C9" t="n">
        <v>190</v>
      </c>
    </row>
    <row r="10" spans="1:3">
      <c s="4" r="A10" t="s">
        <v>90</v>
      </c>
      <c s="5" r="B10" t="n">
        <v>194</v>
      </c>
      <c s="5" r="C10" t="n">
        <v>163</v>
      </c>
    </row>
    <row r="11" spans="1:3">
      <c s="4" r="A11" t="s">
        <v>76</v>
      </c>
      <c s="5" r="C11" t="n">
        <v>183</v>
      </c>
    </row>
    <row r="12" spans="1:3">
      <c s="4" r="A12" t="s">
        <v>91</v>
      </c>
      <c s="5" r="B12" t="n">
        <v>2</v>
      </c>
      <c s="5" r="C12" t="n">
        <v>1</v>
      </c>
    </row>
    <row r="13" spans="1:3">
      <c s="4" r="A13" t="s">
        <v>92</v>
      </c>
      <c s="5" r="B13" t="n">
        <v>-117</v>
      </c>
      <c s="5" r="C13" t="n">
        <v>84</v>
      </c>
    </row>
    <row r="14" spans="1:3">
      <c s="3" r="A14" t="s">
        <v>93</v>
      </c>
    </row>
    <row r="15" spans="1:3">
      <c s="4" r="A15" t="s">
        <v>29</v>
      </c>
      <c s="5" r="B15" t="n">
        <v>2239</v>
      </c>
      <c s="5" r="C15" t="n">
        <v>-689</v>
      </c>
    </row>
    <row r="16" spans="1:3">
      <c s="4" r="A16" t="s">
        <v>35</v>
      </c>
      <c s="5" r="B16" t="n">
        <v>-4937</v>
      </c>
      <c s="5" r="C16" t="n">
        <v>910</v>
      </c>
    </row>
    <row r="17" spans="1:3">
      <c s="4" r="A17" t="s">
        <v>94</v>
      </c>
      <c s="5" r="C17" t="n">
        <v>8</v>
      </c>
    </row>
    <row r="18" spans="1:3">
      <c s="4" r="A18" t="s">
        <v>95</v>
      </c>
      <c s="5" r="B18" t="n">
        <v>-36733</v>
      </c>
      <c s="5" r="C18" t="n">
        <v>-19374</v>
      </c>
    </row>
    <row r="19" spans="1:3">
      <c s="3" r="A19" t="s">
        <v>96</v>
      </c>
    </row>
    <row r="20" spans="1:3">
      <c s="4" r="A20" t="s">
        <v>97</v>
      </c>
      <c s="5" r="C20" t="n">
        <v>-88661</v>
      </c>
    </row>
    <row r="21" spans="1:3">
      <c s="4" r="A21" t="s">
        <v>98</v>
      </c>
      <c s="5" r="B21" t="n">
        <v>70327</v>
      </c>
      <c s="5" r="C21" t="n">
        <v>18200</v>
      </c>
    </row>
    <row r="22" spans="1:3">
      <c s="4" r="A22" t="s">
        <v>99</v>
      </c>
      <c s="5" r="B22" t="n">
        <v>-235</v>
      </c>
      <c s="5" r="C22" t="n">
        <v>-549</v>
      </c>
    </row>
    <row r="23" spans="1:3">
      <c s="4" r="A23" t="s">
        <v>100</v>
      </c>
      <c s="5" r="B23" t="n">
        <v>277</v>
      </c>
    </row>
    <row r="24" spans="1:3">
      <c s="4" r="A24" t="s">
        <v>101</v>
      </c>
      <c s="5" r="B24" t="n">
        <v>70369</v>
      </c>
      <c s="5" r="C24" t="n">
        <v>-71010</v>
      </c>
    </row>
    <row r="25" spans="1:3">
      <c s="3" r="A25" t="s">
        <v>102</v>
      </c>
    </row>
    <row r="26" spans="1:3">
      <c s="4" r="A26" t="s">
        <v>103</v>
      </c>
      <c s="5" r="B26" t="n">
        <v>783</v>
      </c>
      <c s="5" r="C26" t="n">
        <v>94578</v>
      </c>
    </row>
    <row r="27" spans="1:3">
      <c s="4" r="A27" t="s">
        <v>104</v>
      </c>
      <c s="5" r="C27" t="n">
        <v>-7396</v>
      </c>
    </row>
    <row r="28" spans="1:3">
      <c s="4" r="A28" t="s">
        <v>105</v>
      </c>
      <c s="5" r="C28" t="n">
        <v>10000</v>
      </c>
    </row>
    <row r="29" spans="1:3">
      <c s="4" r="A29" t="s">
        <v>106</v>
      </c>
      <c s="5" r="B29" t="n">
        <v>-10000</v>
      </c>
    </row>
    <row r="30" spans="1:3">
      <c s="4" r="A30" t="s">
        <v>107</v>
      </c>
      <c s="5" r="B30" t="n">
        <v>-1750</v>
      </c>
      <c s="5" r="C30" t="n">
        <v>-334</v>
      </c>
    </row>
    <row r="31" spans="1:3">
      <c s="4" r="A31" t="s">
        <v>108</v>
      </c>
      <c s="5" r="B31" t="n">
        <v>-12</v>
      </c>
    </row>
    <row r="32" spans="1:3">
      <c s="4" r="A32" t="s">
        <v>109</v>
      </c>
      <c s="5" r="B32" t="n">
        <v>-10979</v>
      </c>
      <c s="5" r="C32" t="n">
        <v>96848</v>
      </c>
    </row>
    <row r="33" spans="1:3">
      <c s="4" r="A33" t="s">
        <v>110</v>
      </c>
      <c s="5" r="B33" t="n">
        <v>22657</v>
      </c>
      <c s="5" r="C33" t="n">
        <v>6464</v>
      </c>
    </row>
    <row r="34" spans="1:3">
      <c s="4" r="A34" t="s">
        <v>111</v>
      </c>
      <c s="5" r="B34" t="n">
        <v>14435</v>
      </c>
      <c s="5" r="C34" t="n">
        <v>7903</v>
      </c>
    </row>
    <row r="35" spans="1:3">
      <c s="4" r="A35" t="s">
        <v>112</v>
      </c>
      <c s="7" r="B35" t="n">
        <v>37092</v>
      </c>
      <c s="7" r="C35" t="n">
        <v>143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3</v>
      </c>
      <c s="2" r="B1" t="s">
        <v>1</v>
      </c>
    </row>
    <row r="2" spans="1:2">
      <c s="2" r="B2" t="s">
        <v>2</v>
      </c>
    </row>
    <row r="3" spans="1:2">
      <c s="3" r="A3" t="s">
        <v>114</v>
      </c>
    </row>
    <row r="4" spans="1:2">
      <c s="4" r="A4" t="s">
        <v>113</v>
      </c>
      <c s="4" r="B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6</v>
      </c>
      <c s="2" r="B1" t="s">
        <v>1</v>
      </c>
    </row>
    <row r="2" spans="1:2">
      <c s="2" r="B2" t="s">
        <v>2</v>
      </c>
    </row>
    <row r="3" spans="1:2">
      <c s="3" r="A3" t="s">
        <v>117</v>
      </c>
    </row>
    <row r="4" spans="1:2">
      <c s="4" r="A4" t="s">
        <v>116</v>
      </c>
      <c s="4" r="B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19</v>
      </c>
      <c s="2" r="B1" t="s">
        <v>1</v>
      </c>
    </row>
    <row r="2" spans="1:2">
      <c s="2" r="B2" t="s">
        <v>2</v>
      </c>
    </row>
    <row r="3" spans="1:2">
      <c s="3" r="A3" t="s">
        <v>120</v>
      </c>
    </row>
    <row r="4" spans="1:2">
      <c s="4" r="A4" t="s">
        <v>119</v>
      </c>
      <c s="4" r="B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22</v>
      </c>
      <c s="2" r="B1" t="s">
        <v>1</v>
      </c>
    </row>
    <row r="2" spans="1:2">
      <c s="2" r="B2" t="s">
        <v>2</v>
      </c>
    </row>
    <row r="3" spans="1:2">
      <c s="3" r="A3" t="s">
        <v>123</v>
      </c>
    </row>
    <row r="4" spans="1:2">
      <c s="4" r="A4" t="s">
        <v>122</v>
      </c>
      <c s="4" r="B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Consolidated Statements of Oper</vt:lpstr>
      <vt:lpstr>Consolidated Statements of Cash</vt:lpstr>
      <vt:lpstr>Basis of Presentation, Organiza</vt:lpstr>
      <vt:lpstr>Balance Sheet Details</vt:lpstr>
      <vt:lpstr>Fair Value Measurements</vt:lpstr>
      <vt:lpstr>Commitments and Contingencies</vt:lpstr>
      <vt:lpstr>Stockholders' Equity</vt:lpstr>
      <vt:lpstr>Long-Term Obligations</vt:lpstr>
      <vt:lpstr>Restructuring charges</vt:lpstr>
      <vt:lpstr>Litigation</vt:lpstr>
      <vt:lpstr>Basis of Presentation, Organi14</vt:lpstr>
      <vt:lpstr>Basis of Presentation, Organi15</vt:lpstr>
      <vt:lpstr>Balance Sheet Details (Tables)</vt:lpstr>
      <vt:lpstr>Fair Value Measurements (Tables</vt:lpstr>
      <vt:lpstr>Stockholders' Equity (Tables)</vt:lpstr>
      <vt:lpstr>Restructuring charges (Tables)</vt:lpstr>
      <vt:lpstr>Basis of Presentation, Organi20</vt:lpstr>
      <vt:lpstr>Basis of Presentation, Organi21</vt:lpstr>
      <vt:lpstr>Basis of Presentation, Organi22</vt:lpstr>
      <vt:lpstr>Balance Sheet Details - Summary</vt:lpstr>
      <vt:lpstr>Balance Sheet Details - Summa24</vt:lpstr>
      <vt:lpstr>Balance Sheet Details - Summa25</vt:lpstr>
      <vt:lpstr>Balance Sheet Details - Summa26</vt:lpstr>
      <vt:lpstr>Balance Sheet Details - Summa27</vt:lpstr>
      <vt:lpstr>Fair Value Measurements - Summa</vt:lpstr>
      <vt:lpstr>Commitments and Contingencies -</vt:lpstr>
      <vt:lpstr>Stockholders' Equity - Summary </vt:lpstr>
      <vt:lpstr>Stockholders' Equity - Addition</vt:lpstr>
      <vt:lpstr>Stockholders' Equity - Summar32</vt:lpstr>
      <vt:lpstr>Stockholders' Equity - Schedule</vt:lpstr>
      <vt:lpstr>Stockholders' Equity - Schedu34</vt:lpstr>
      <vt:lpstr>Long-Term Obligations - Additio</vt:lpstr>
      <vt:lpstr>Restructuring Charges - Additio</vt:lpstr>
      <vt:lpstr>Restructuring Charges - Schedul</vt:lpstr>
      <vt:lpstr>Restructuring Charges - Sched38</vt:lpstr>
      <vt:lpstr>Litigation - Additional Inform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03:06Z</dcterms:created>
  <dcterms:modified xmlns:dcterms="http://purl.org/dc/terms/" xmlns:xsi="http://www.w3.org/2001/XMLSchema-instance" xsi:type="dcterms:W3CDTF">2015-11-09T18:03:06Z</dcterms:modified>
  <dc:title xmlns:dc="http://purl.org/dc/elements/1.1/">Untitled</dc:title>
  <dc:description xmlns:dc="http://purl.org/dc/elements/1.1/"/>
  <dc:subject xmlns:dc="http://purl.org/dc/elements/1.1/"/>
  <cp:keywords/>
  <cp:category/>
</cp:coreProperties>
</file>